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Organization and"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Intangible Assets, Net" sheetId="15" state="visible" r:id="rId15"/>
    <sheet xmlns:r="http://schemas.openxmlformats.org/officeDocument/2006/relationships" name="Fair Value Measurements" sheetId="16" state="visible" r:id="rId16"/>
    <sheet xmlns:r="http://schemas.openxmlformats.org/officeDocument/2006/relationships" name="Fixed Assets, Net" sheetId="17" state="visible" r:id="rId17"/>
    <sheet xmlns:r="http://schemas.openxmlformats.org/officeDocument/2006/relationships" name="Commitments and Contingent Liab" sheetId="18" state="visible" r:id="rId18"/>
    <sheet xmlns:r="http://schemas.openxmlformats.org/officeDocument/2006/relationships" name="Capital Stock" sheetId="19" state="visible" r:id="rId19"/>
    <sheet xmlns:r="http://schemas.openxmlformats.org/officeDocument/2006/relationships" name="Property and Equipment, Net"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INCOME TAX EXPENSE" sheetId="23" state="visible" r:id="rId23"/>
    <sheet xmlns:r="http://schemas.openxmlformats.org/officeDocument/2006/relationships" name="Accrued Expenses and Other Curr" sheetId="24" state="visible" r:id="rId24"/>
    <sheet xmlns:r="http://schemas.openxmlformats.org/officeDocument/2006/relationships" name="Variable Interest Entit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Intangible Assets, Net (Tables)" sheetId="29" state="visible" r:id="rId29"/>
    <sheet xmlns:r="http://schemas.openxmlformats.org/officeDocument/2006/relationships" name="Fair Value Measurements (Tables" sheetId="30" state="visible" r:id="rId30"/>
    <sheet xmlns:r="http://schemas.openxmlformats.org/officeDocument/2006/relationships" name="Fixed Assets, Net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INCOME TAX EXPENSE (Tables)" sheetId="34" state="visible" r:id="rId34"/>
    <sheet xmlns:r="http://schemas.openxmlformats.org/officeDocument/2006/relationships" name="Accrued Expenses and Other Cu_2" sheetId="35" state="visible" r:id="rId35"/>
    <sheet xmlns:r="http://schemas.openxmlformats.org/officeDocument/2006/relationships" name="Variable Interest Entities (Tab"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 - Addition" sheetId="39" state="visible" r:id="rId39"/>
    <sheet xmlns:r="http://schemas.openxmlformats.org/officeDocument/2006/relationships" name="Revenue Recognition - Schedule " sheetId="40" state="visible" r:id="rId40"/>
    <sheet xmlns:r="http://schemas.openxmlformats.org/officeDocument/2006/relationships" name="Revenue Recognition - Additiona" sheetId="41" state="visible" r:id="rId41"/>
    <sheet xmlns:r="http://schemas.openxmlformats.org/officeDocument/2006/relationships" name="Intangible Assets, Net - Summar" sheetId="42" state="visible" r:id="rId42"/>
    <sheet xmlns:r="http://schemas.openxmlformats.org/officeDocument/2006/relationships" name="Intangible Assets, Net - Additi" sheetId="43" state="visible" r:id="rId43"/>
    <sheet xmlns:r="http://schemas.openxmlformats.org/officeDocument/2006/relationships" name="Intangible Assets, Net - Summ_2"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 - Summar" sheetId="47" state="visible" r:id="rId47"/>
    <sheet xmlns:r="http://schemas.openxmlformats.org/officeDocument/2006/relationships" name="Fair Value Measurements - Summa" sheetId="48" state="visible" r:id="rId48"/>
    <sheet xmlns:r="http://schemas.openxmlformats.org/officeDocument/2006/relationships" name="Fair Value Measurements - Sch_2" sheetId="49" state="visible" r:id="rId49"/>
    <sheet xmlns:r="http://schemas.openxmlformats.org/officeDocument/2006/relationships" name="Fixed Assets, Net - Schedule Of" sheetId="50" state="visible" r:id="rId50"/>
    <sheet xmlns:r="http://schemas.openxmlformats.org/officeDocument/2006/relationships" name="Fixed Assets, Net (Additional I" sheetId="51" state="visible" r:id="rId51"/>
    <sheet xmlns:r="http://schemas.openxmlformats.org/officeDocument/2006/relationships" name="Commitments and Contingencies -" sheetId="52" state="visible" r:id="rId52"/>
    <sheet xmlns:r="http://schemas.openxmlformats.org/officeDocument/2006/relationships" name="Borrowing Arrangements - Additi" sheetId="53" state="visible" r:id="rId53"/>
    <sheet xmlns:r="http://schemas.openxmlformats.org/officeDocument/2006/relationships" name="Capital Stock - Additional Info" sheetId="54" state="visible" r:id="rId54"/>
    <sheet xmlns:r="http://schemas.openxmlformats.org/officeDocument/2006/relationships" name="Property and Equipment, Net - S"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STOCK-BASED COMPENSATION - Su_5" sheetId="61" state="visible" r:id="rId61"/>
    <sheet xmlns:r="http://schemas.openxmlformats.org/officeDocument/2006/relationships" name="NET INCOME (LOSS) PER SHARE - S" sheetId="62" state="visible" r:id="rId62"/>
    <sheet xmlns:r="http://schemas.openxmlformats.org/officeDocument/2006/relationships" name="NET INCOME (LOSS) PER SHARE - A" sheetId="63" state="visible" r:id="rId63"/>
    <sheet xmlns:r="http://schemas.openxmlformats.org/officeDocument/2006/relationships" name="INCOME TAX EXPENSE - Summary Of" sheetId="64" state="visible" r:id="rId64"/>
    <sheet xmlns:r="http://schemas.openxmlformats.org/officeDocument/2006/relationships" name="INCOME TAX EXPENSE - Summary _2" sheetId="65" state="visible" r:id="rId65"/>
    <sheet xmlns:r="http://schemas.openxmlformats.org/officeDocument/2006/relationships" name="INCOME TAX EXPENSE - Income tax" sheetId="66" state="visible" r:id="rId66"/>
    <sheet xmlns:r="http://schemas.openxmlformats.org/officeDocument/2006/relationships" name="INCOME TAX EXPENSE - Summary _3" sheetId="67" state="visible" r:id="rId67"/>
    <sheet xmlns:r="http://schemas.openxmlformats.org/officeDocument/2006/relationships" name="INCOME TAX EXPENSE - Additional" sheetId="68" state="visible" r:id="rId68"/>
    <sheet xmlns:r="http://schemas.openxmlformats.org/officeDocument/2006/relationships" name="Accrued Expenses and Other Cu_3" sheetId="69" state="visible" r:id="rId69"/>
    <sheet xmlns:r="http://schemas.openxmlformats.org/officeDocument/2006/relationships" name="Variable Interest Entities (Add" sheetId="70" state="visible" r:id="rId70"/>
    <sheet xmlns:r="http://schemas.openxmlformats.org/officeDocument/2006/relationships" name="Variable Interest Entities - As"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14</t>
        </is>
      </c>
      <c r="C8" s="4" t="inlineStr">
        <is>
          <t xml:space="preserve"> </t>
        </is>
      </c>
      <c r="D8" s="4" t="inlineStr">
        <is>
          <t xml:space="preserve"> </t>
        </is>
      </c>
    </row>
    <row r="9">
      <c r="A9" s="4" t="inlineStr">
        <is>
          <t>Entity Registrant Name</t>
        </is>
      </c>
      <c r="B9" s="4" t="inlineStr">
        <is>
          <t>TALKSPACE, INC.</t>
        </is>
      </c>
      <c r="C9" s="4" t="inlineStr">
        <is>
          <t xml:space="preserve"> </t>
        </is>
      </c>
      <c r="D9" s="4" t="inlineStr">
        <is>
          <t xml:space="preserve"> </t>
        </is>
      </c>
    </row>
    <row r="10">
      <c r="A10" s="4" t="inlineStr">
        <is>
          <t>Entity Incorporation State Country Code</t>
        </is>
      </c>
      <c r="B10" s="4" t="inlineStr">
        <is>
          <t>DE</t>
        </is>
      </c>
      <c r="C10" s="4" t="inlineStr">
        <is>
          <t xml:space="preserve"> </t>
        </is>
      </c>
      <c r="D10" s="4" t="inlineStr">
        <is>
          <t xml:space="preserve"> </t>
        </is>
      </c>
    </row>
    <row r="11">
      <c r="A11" s="4" t="inlineStr">
        <is>
          <t>Entity Tax Identification Number</t>
        </is>
      </c>
      <c r="B11" s="4" t="inlineStr">
        <is>
          <t>84-4636604</t>
        </is>
      </c>
      <c r="C11" s="4" t="inlineStr">
        <is>
          <t xml:space="preserve"> </t>
        </is>
      </c>
      <c r="D11" s="4" t="inlineStr">
        <is>
          <t xml:space="preserve"> </t>
        </is>
      </c>
    </row>
    <row r="12">
      <c r="A12" s="4" t="inlineStr">
        <is>
          <t>Entity Address, Address Line One</t>
        </is>
      </c>
      <c r="B12" s="4" t="inlineStr">
        <is>
          <t>622 Third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7</t>
        </is>
      </c>
      <c r="C15" s="4" t="inlineStr">
        <is>
          <t xml:space="preserve"> </t>
        </is>
      </c>
      <c r="D15" s="4" t="inlineStr">
        <is>
          <t xml:space="preserve"> </t>
        </is>
      </c>
    </row>
    <row r="16">
      <c r="A16" s="4" t="inlineStr">
        <is>
          <t>Entity Central Index Key</t>
        </is>
      </c>
      <c r="B16" s="4" t="inlineStr">
        <is>
          <t>00018039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84-7206</t>
        </is>
      </c>
      <c r="C18" s="4" t="inlineStr">
        <is>
          <t xml:space="preserve"> </t>
        </is>
      </c>
      <c r="D18" s="4" t="inlineStr">
        <is>
          <t xml:space="preserve"> </t>
        </is>
      </c>
    </row>
    <row r="19">
      <c r="A19" s="4" t="inlineStr">
        <is>
          <t>Entity Filer Category</t>
        </is>
      </c>
      <c r="B19" s="4" t="inlineStr">
        <is>
          <t>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Document Period End Date</t>
        </is>
      </c>
      <c r="B22" s="4" t="inlineStr">
        <is>
          <t>Dec. 31,  2024</t>
        </is>
      </c>
      <c r="C22" s="4" t="inlineStr">
        <is>
          <t xml:space="preserve"> </t>
        </is>
      </c>
      <c r="D22" s="4" t="inlineStr">
        <is>
          <t xml:space="preserve"> </t>
        </is>
      </c>
    </row>
    <row r="23">
      <c r="A23" s="4" t="inlineStr">
        <is>
          <t>Document Fiscal Year Focus</t>
        </is>
      </c>
      <c r="B23" s="4" t="inlineStr">
        <is>
          <t>2024</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6.2</v>
      </c>
    </row>
    <row r="34">
      <c r="A34" s="4" t="inlineStr">
        <is>
          <t>Entity Common Stock, Shares Outstanding</t>
        </is>
      </c>
      <c r="B34" s="4" t="inlineStr">
        <is>
          <t xml:space="preserve"> </t>
        </is>
      </c>
      <c r="C34" s="6" t="n">
        <v>168437252</v>
      </c>
      <c r="D34" s="4" t="inlineStr">
        <is>
          <t xml:space="preserve"> </t>
        </is>
      </c>
    </row>
    <row r="35">
      <c r="A35" s="4" t="inlineStr">
        <is>
          <t>Documents Incorporated By Reference Text Block</t>
        </is>
      </c>
      <c r="B35" s="4" t="inlineStr">
        <is>
          <t>DOCUMENTS INCORPORATED BY REFERENCE Portions of the Company's definitive Proxy Statement for the 2025 Annual Meeting of Stockholders to be filed by the Company pursuant to Regulation 14A are incorporated by reference in Part III of this Annual Report on Form 10-K to the extent stated herein. Such Proxy Statement will be filed with the Securities and Exchange Commission within 120 days of the Company's fiscal year ended December 31, 2024.</t>
        </is>
      </c>
      <c r="C35" s="4" t="inlineStr">
        <is>
          <t xml:space="preserve"> </t>
        </is>
      </c>
      <c r="D35" s="4" t="inlineStr">
        <is>
          <t xml:space="preserve"> </t>
        </is>
      </c>
    </row>
    <row r="36">
      <c r="A36" s="4" t="inlineStr">
        <is>
          <t>Auditor Firm Id</t>
        </is>
      </c>
      <c r="B36" s="4" t="inlineStr">
        <is>
          <t>1281</t>
        </is>
      </c>
      <c r="C36" s="4" t="inlineStr">
        <is>
          <t xml:space="preserve"> </t>
        </is>
      </c>
      <c r="D36" s="4" t="inlineStr">
        <is>
          <t xml:space="preserve"> </t>
        </is>
      </c>
    </row>
    <row r="37">
      <c r="A37" s="4" t="inlineStr">
        <is>
          <t>Auditor Name</t>
        </is>
      </c>
      <c r="B37" s="4" t="inlineStr">
        <is>
          <t>Kost Forer Gabbay &amp; Kasierer, a member of EY Global</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row r="39">
      <c r="A39" s="4" t="inlineStr">
        <is>
          <t>Auditor Opinion [Text Block]</t>
        </is>
      </c>
      <c r="B39" s="4" t="inlineStr">
        <is>
          <t>Opinion on the Financial Statements We have audited the accompanying consolidated balance sheets of Talkspace, Inc. (the Company) as of December 31, 2024 and 2023, the related consolidated statements of income, comprehensive income (loss),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and our report dated March 12, 2025 expressed an unqualified opinion thereon.</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Security12b Title</t>
        </is>
      </c>
      <c r="B42" s="4" t="inlineStr">
        <is>
          <t>Common stock, par value $0.0001 per share</t>
        </is>
      </c>
      <c r="C42" s="4" t="inlineStr">
        <is>
          <t xml:space="preserve"> </t>
        </is>
      </c>
      <c r="D42" s="4" t="inlineStr">
        <is>
          <t xml:space="preserve"> </t>
        </is>
      </c>
    </row>
    <row r="43">
      <c r="A43" s="4" t="inlineStr">
        <is>
          <t>Trading Symbol</t>
        </is>
      </c>
      <c r="B43" s="4" t="inlineStr">
        <is>
          <t>TALK</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Security12b Title</t>
        </is>
      </c>
      <c r="B47" s="4" t="inlineStr">
        <is>
          <t>Warrants to purchase common stock</t>
        </is>
      </c>
      <c r="C47" s="4" t="inlineStr">
        <is>
          <t xml:space="preserve"> </t>
        </is>
      </c>
      <c r="D47" s="4" t="inlineStr">
        <is>
          <t xml:space="preserve"> </t>
        </is>
      </c>
    </row>
    <row r="48">
      <c r="A48" s="4" t="inlineStr">
        <is>
          <t>Trading Symbol</t>
        </is>
      </c>
      <c r="B48" s="4" t="inlineStr">
        <is>
          <t>TALK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Talkspace recognizes the importance of assessing, identifying, and managing material risks associated with cybersecurity threats as a vital component to the success of our business. We have established policies and processes for assessing, identifying, and managing the material risk from cybersecurity threats which may include, among other things, operational risks; fraud; extortion; harm to our business, employees or customers; violation of privacy or security laws and other litigation and legal risk; and reputational risks. We routinely assess material risks from cybersecurity threats, which include unauthorized access to our information systems that may result in adverse effects on the confidentiality, integrity , or availability of such systems or any information residing therein. Our process for identifying and assessing material risks from cybersecurity threats operates alongside our broader overall risk assessment process, covering all company risks. For additional information regarding risks from cybersecurity threats, please refer to Item 1A, “Risk Factors,” in this annual report on Form 10-K. We also have a cybersecurity specific risk assessment process, which helps identify residual risk from cybersecurity threats. Our risk assessments include the identification of reasonably foreseeable internal and external information security and cybersecurity risks, the likelihood that such events may occur and the impact or potential damage that could result from such risks. The assessments examine the adequacy of our policies, procedures, systems, and the safeguards in place to manage and mitigate the identified risks. The impact of these assessments is the refinement of existing safeguards and the implementation of new safeguards to improve our cybersecurity protections; reasonably address any identified gaps in existing safeguards; and ensure that we regularly monitor the effectiveness of those safeguards. As part of the above processes, we engage with a third-party to review our information security program and related cybersecurity safeguards to help identify areas for continued focus, improvement, and/or compliance. Along with these third parties we ensure that the appropriate personnel collaborate with subject matter specialists, as necessary, to gather insights for identifying and assessing material cybersecurity threat risks, their impact and potential mitigations. We have implemented the following activities (among others) to mitigate risk: • Periodic risk assessments to identify and assess cybersecurity risks and vulnerabilities in our information technology systems; • Background checks prior to hire; • Encryption of data at rest and in transit; • Logging and event monitoring; • Threat detection to monitor for malicious activity and anomalous behavior; • Malware protection and restricting connections to malicious websites; • Data loss protection mechanisms; • Third party penetration testing and internal vulnerability assessments; • Cybersecurity risk assessments of our third-party vendors; • Reviews by internal and external audit of the effectiveness of information security-related internal controls; • Closely monitor emerging data protection laws and implement changes to our processes designed to comply as needed; and • Carry information security risk insurance that provides protection against the potential losses arising from a cybersecurity incident. Our incident response plan, as implemented by management, coordinates the activities we take to prepare for, detect, contain, eradicate, and recover from cybersecurity incidents as well as to comply with potentially applicable legal obligations and mitigate brand and reputational damage. The incident response plan also outlines the appropriate communication flow and response for certain categories of potential cybersecurity incidents. The Chief Technology Officer escalates material events, including to the Chief Executive Officer and Board. We require all employees to participate in cybersecurity awareness, privacy, security training annually and provide mechanisms to report potential threats. In addition, we use a third-party phishing awareness vendor to increase employee awareness of cybersecurity threats. Our processes also address cybersecurity threat risks associated with our use of third-party service providers . Third-party risks are included within our broader overall risk assessment process, as well as our cybersecurity-specific risk identification program. In addition, cybersecurity considerations affect the selection and oversight of our third-party service providers and we continually monitor cybersecurity threat risks identified through such diligence. There can be no guarantee that our policies and procedures will be effective. Although our risk factors include further detail about the material cybersecurity risks we face and how a cybersecurity incident may affect our business strategy, results of operations or financial condition, we believe that risks from prior cybersecurity threats, including as a result of any previous cybersecurity incident, have not materially affected our business to date. We can provide no assurances that there will not be incidents in the future or that they will not materially affect us, including our business strategy, results of operations or financial condition. See “Item 1A. Risk Factors” for further information about these risks. Cybersecurity Governance Cybersecurity is an important part of our risk management processes and an area of increasing focus for our Board and management. Our Audit Committee is responsible for the oversight of risks from cybersecurity threats. At least quarterly, and more frequently as relevant, the Audit Committee receives an overview from management covering topics such as security posture, results from third-party assessments, progress towards pre-determined risk-mitigation-related goals, and material cybersecurity threat risks or incidents and developments, as well as the steps management has taken to respond to such risks. Members of the Audit Committee are also encouraged to regularly engage in ad hoc conversations with management on cybersecurity-related news and discuss any updates to our cybersecurity risk management and strategy programs. Material cybersecurity risks are also considered during separate Board meeting discussions of important matters like risk management, and other relevant matters. Management or the Audit Committee will provide a comprehensive update to the Board on cybersecurity threats and risk mitigation generally at least annually, and more frequently as relevant. The Company’s information security and cybersecurity program is managed by our Chief Information Security Officer (CISO) and our Chief Technology Officer (CTO) . The CISO and the Senior Director Information Security are responsible for our overall security and assessing and managing cybersecurity risks and threats. The CISO has over 20 years of information security, privacy, auditing and compliance experience and holds numerous certifications. The Senior Director of Information Security has over 15 years of experience in information security, and holds numerous certifications. The CTO has over 20 years of experience and leads our Company’s information systems and technological advancements. The SVP of Engineering has over 20 years of experience in IT and has specialized knowledge in systems and network infrastructure. The Director of Site Reliability Engineering and Security has nine years of experience and has principal responsibility for our network operations and system administration. These members of management are informed about and monitor the prevention, mitigation, detection, and remediation of cybersecurity incidents through their management of, and participation in, the cybersecurity risk management and strategy processes described above.</t>
        </is>
      </c>
    </row>
    <row r="5">
      <c r="A5" s="4" t="inlineStr">
        <is>
          <t>Cybersecurity Risk Management Processes Integrated [Flag]</t>
        </is>
      </c>
      <c r="B5" s="4" t="inlineStr">
        <is>
          <t>true</t>
        </is>
      </c>
    </row>
    <row r="6">
      <c r="A6" s="4" t="inlineStr">
        <is>
          <t>Cybersecurity Risk Management Processes Integrated [Text Block]</t>
        </is>
      </c>
      <c r="B6" s="4" t="inlineStr">
        <is>
          <t>We routinely assess material risks from cybersecurity threats, which include unauthorized access to our information systems that may result in adverse effects on the confidentiality, integrity , or availability of such systems or any information residing therein. Our process for identifying and assessing material risks from cybersecurity threats operates alongside our broader overall risk assessment process, covering all company risks. For additional information regarding risks from cybersecurity threats, please refer to Item 1A, “Risk Factors,” in this annual report on Form 10-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increasing focus for our Board and management. Our Audit Committee is responsible for the oversight of risks from cybersecurity threats. At least quarterly, and more frequently as relevant, the Audit Committee receives an overview from management covering topics such as security posture, results from third-party assessments, progress towards pre-determined risk-mitigation-related goals, and material cybersecurity threat risks or incidents and developments, as well as the steps management has taken to respond to such risks. Members of the Audit Committee are also encouraged to regularly engage in ad hoc conversations with management on cybersecurity-related news and discuss any updates to our cybersecurity risk management and strategy programs. Material cybersecurity risks are also considered during separate Board meeting discussions of important matters like risk management, and other relevant matters. Management or the Audit Committee will provide a comprehensive update to the Board on cybersecurity threats and risk mitigation generally at least annually, and more frequently as relevant. The Company’s information security and cybersecurity program is managed by our Chief Information Security Officer (CISO) and our Chief Technology Officer (CTO) . The CISO and the Senior Director Information Security are responsible for our overall security and assessing and managing cybersecurity risks and threats. The CISO has over 20 years of information security, privacy, auditing and compliance experience and holds numerous certifications. The Senior Director of Information Security has over 15 years of experience in information security, and holds numerous certifications. The CTO has over 20 years of experience and leads our Company’s information systems and technological advancements. The SVP of Engineering has over 20 years of experience in IT and has specialized knowledge in systems and network infrastructure. The Director of Site Reliability Engineering and Security has nine years of experience and has principal responsibility for our network operations and system administration. These members of management are informed about and monitor the prevention, mitigation, detection, and remediation of cybersecurity incidents through their management of, and participation in, the cybersecurity risk management and strategy processes described above.</t>
        </is>
      </c>
    </row>
    <row r="11">
      <c r="A11" s="4" t="inlineStr">
        <is>
          <t>Cybersecurity Risk Process for Informing Board Committee or Subcommittee Responsible for Oversight [Text Block]</t>
        </is>
      </c>
      <c r="B11" s="4" t="inlineStr">
        <is>
          <t xml:space="preserve"> At least quarterly, and more frequently as relevant, the Audit Committee receives an overview from management covering topics such as security posture, results from third-party assessments, progress towards pre-determined risk-mitigation-related goals, and material cybersecurity threat risks or incidents and developments, as well as the steps management has taken to respond to such risks.</t>
        </is>
      </c>
    </row>
    <row r="12">
      <c r="A12" s="4" t="inlineStr">
        <is>
          <t>Cybersecurity Risk Role of Management [Text Block]</t>
        </is>
      </c>
      <c r="B12" s="4" t="inlineStr">
        <is>
          <t>Cybersecurity is an important part of our risk management processes and an area of increasing focus for our Board and management. Our Audit Committee is responsible for the oversight of risks from cybersecurity threats. At least quarterly, and more frequently as relevant, the Audit Committee receives an overview from management covering topics such as security posture, results from third-party assessments, progress towards pre-determined risk-mitigation-related goals, and material cybersecurity threat risks or incidents and developments, as well as the steps management has taken to respond to such risks. Members of the Audit Committee are also encouraged to regularly engage in ad hoc conversations with management on cybersecurity-related news and discuss any updates to our cybersecurity risk management and strategy programs. Material cybersecurity risks are also considered during separate Board meeting discussions of important matters like risk management, and other relevant matters. Management or the Audit Committee will provide a comprehensive update to the Board on cybersecurity threats and risk mitigation generally at least annually, and more frequently as releva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ybersecurity is an important part of our risk management processes and an area of increasing focus for our Board and management. Our Audit Committee is responsible for the oversight of risks from cybersecurity threats.</t>
        </is>
      </c>
    </row>
    <row r="15">
      <c r="A15" s="4" t="inlineStr">
        <is>
          <t>Cybersecurity Risk Management Expertise of Management Responsible [Text Block]</t>
        </is>
      </c>
      <c r="B15" s="4" t="inlineStr">
        <is>
          <t>The CISO has over 20 years of information security, privacy, auditing and compliance experience and holds numerous certifications. The Senior Director of Information Security has over 15 years of experience in information security, and holds numerous certifications. The CTO has over 20 years of experience and leads our Company’s information systems and technological advancements. The SVP of Engineering has over 20 years of experience in IT and has specialized knowledge in systems and network infrastructure. The Director of Site Reliability Engineering and Security has nine years of experience and has principal responsibility for our network operations and system administration.</t>
        </is>
      </c>
    </row>
    <row r="16">
      <c r="A16" s="4" t="inlineStr">
        <is>
          <t>Cybersecurity Risk Process for Informing Management or Committees Responsible [Text Block]</t>
        </is>
      </c>
      <c r="B16" s="4" t="inlineStr">
        <is>
          <t>The CISO and the Senior Director Information Security are responsible for our overall security and assessing and managing cybersecurity risks and threa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sation And Business Operation [Abstract]</t>
        </is>
      </c>
      <c r="B3" s="4" t="inlineStr">
        <is>
          <t xml:space="preserve"> </t>
        </is>
      </c>
    </row>
    <row r="4">
      <c r="A4" s="4" t="inlineStr">
        <is>
          <t>Description Of Organization And Business Operation Disclosure</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he Company offers convenient and affordable access to a fully credentialed network of highly qualified providers. Since its inception, the Company has connected millions of patients with licensed behavioral health providers across a wide and growing spectrum of care through virtual psychotherapy and psychiatry. The Company has three wholly-owned subsidiaries and holds variable interest in one professional association and various professional corporations, which have been established pursuant to the requirements of their respective domestic jurisdiction governing the corporate practice of medicine. These entities are considered Variable Interest Entities (“VIEs”). See Note 13, “Variable Interest Entities,”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Estimates</t>
        </is>
      </c>
      <c r="B4" s="4" t="inlineStr">
        <is>
          <t>NOTE 2. SUMMARY OF SIGNIFICANT ACCOUNTING POLICIES AND ESTIMATES Basis of Presentation The consolidated financial statements and accompanying notes have been prepared in conformity with U.S. generally accepted accounting principles (“U.S. GAAP”). In management’s opinion, the consolidated financial statements reflect all adjustments of a normal recurring nature that are necessary for a fair presentation of the results for the periods presented.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consolidated financial statements include, but are not limited to, the recognition of revenue, stock-based compensation awards and internal-use software cost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information available at the time they are made. Estimates, by their nature, are based on judgment and available information, therefore, actual results could be materially different from these estimates. Consolidation The Company consolidates all subsidiaries in which it has a controlling financial interest, as well as any VIEs where the Company is deemed to be the primary beneficiary. Intercompany transactions and balances have been eliminated in the preparation of the consolidated financial statements. Operating Segments Talkspace provides virtual behavioral healthcare services through its online platform for one-on-one therapy delivered via messaging, audio and video. The Company's the chief operating decision maker (“CODM”) is the Chief Executive Officer, who manages the Company by reviewing consolidated results. Accordingly, the Company operates as one operating and reportable segment. The CODM uses the Company’s consolidated net income (loss) to assess the financial performance of the Company and allocate resources. Since the Company operates in one operating segment, financial information, including consolidated net income (loss) information evaluated by the CODM can be found in the consolidated statements of income. Other financial information regarding the Company's operating segment is presented elsewhere in the consolidated financial statements. The Company's assets are managed on a consolidated basis. For total asset information please refer to the consolidated balance sheets included within the consolidated financial statements. Most of the Company's long-lived tangible assets, as well as the Company's operating lease right-of-use asset are located in the United States with an immaterial portion located in Israel. For the years ended December 31, 2024, 2023 and 2022, all of the Company’s revenues were generated from customers located in the United States. For the types of services from which the reportable segment derives its revenues please refer to Note 3, “Revenue Recognition”. Stock Repurchases The Company repurchases its common stock from time to time pursuant to a board-authorized share repurchase program. Stock repurchases are accounted under ASC 505-30, Treasury Stock. The Company's policy is to retire all stock repurchased immediately after the transaction is completed. The Company records the amounts repurchased in excess of par value as a reduction to additional paid in capital. See Note 9, “Capital Stock,” for further details. Financial Statements in U.S. Dollars The majority of the Company’s operations are based in the United States. Most of the Company’s revenues and costs are denominated in United States dollars (“dollar”). The Company’s management believes that the dollar is the primary currency of the economic environment in which the Company and each of its subsidiaries operate. Thus, the dollar is the Company’s functional and reporting currency. Accordingly, non-dollar denominated transactions and balances have been re-measured into the functional currency in accordance with ASC 830, “Foreign Currency Matters”. These transactions were not material for the years ended December 31, 2024, 2023 and 2022. Cash and Cash Equivalents Cash equivalents are short-term, highly liquid investments that are readily convertible to cash, with original maturities of three months or less at the date a cquired. The Company’s cash and cash equivalents generally consist of bank deposits and investments in money market funds, U.S. treasury securities and commercial paper. The Company’s cash and cash equivalents are invested in major banks in the United States. Generally, these cash and cash equivalents and deposits may be redeemed upon demand. The Company deposits may exceed federally insured limits, however management believes that the financial institutions that hold the Company’s and its subsidiaries’ cash and cash equivalents are institutions with high credit standing, and accordingly, minimal credit risk exists with respect to these assets . Marketable Securities The Company invests excess cash primarily in U.S. treasury securities, U.S. government securities, corporate debt securities, certificates of deposit and commercial paper. These investments represent investments of cash which are available to support current operations as such the Company classifies all marketable securities that have effective maturities of three months or less from the date of purchase as cash equivalents and those with effective maturities of greater than three months, including highly liquid securities with maturities beyond twelve months, as marketable securities within current assets on the consolidated balance sheets. As the Company may sell these investments prior to their effective maturities, these investments are classified and accounted for as available for sale securities. The Company determines the appropriate classification of these investments at the time of purchase and reevaluates such designation at each balance sheet date. The Company carries these at fair value and determines any realized gains or losses on the sale of these investments on a specific identification method, and includes such gains or losses in financial income, net, in the consolidated statements of income. Unrealized gains and losses are excluded from earnings and reported as a component of other comprehensive income (loss).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vailable for sale debt securities are recognized as a charge in financial income, net, in the consolidated statements of income. See Note 5, “Fair Value Measurements,” for further details. Fixed Assets, net The following table presents the average useful life used for the Company's fixed assets:
Average Useful Life (years)
Computers and software 3
Furniture and equipment 5 Fixed assets are stated at cost, net of accumulated depreciation. Depreciation is calculated using the straight-line method over the average useful lives of the assets. Internal-use Software The Company capitalizes costs related to software acquired, developed, or modified solely to meet its internal requirements with no substantive plans to market such software at the time of development. In accordance with ASC 350-40, Internal Use Software, software development activities generally consist of three stages (i) the preliminary project stage, (ii) the application development stage, and (iii) the post-implementation operational stage. Costs incurred during the preliminary project stage and during the post-implementation operational stage are expensed as incurred. Eligible costs incurred during the application development stage of the project are capitalized and are amortized on a straight-line basis over the software’s estimated useful life, generally 3 years . Maintenance costs are expensed as incurred. Capitalized costs include employee-related costs, inclusive of non-cash stock compensation expense for employees who are directly associated with and who devote time to software projects. See Note 6, “ Fixed Assets, net,” for further details. Leases The Company accounts for its leases in accordance with ASC 842, “Leases”. The right-of-use (“ROU”) asset represents the Company’s right to use an underlying asset for the lease term and the lease liability represents an obligation to make payments based on the present value of lease payments over the lease term. The Company uses incremental borrowing rates based on the estimated rate of interest for collateralized borrowing over a similar term of the lease payments at commencement date. The lease term includes options to extend or terminate the lease when it is reasonably certain these will be exercised. The Company has elected not to record operating lease ROU assets and lease liabilities for leases with an initial term of 12 months or less. The Company also elected the practical expedient to not separate lease and non-lease components for its leases. The Company's lease assets and liabilities were immaterial as of December 31, 2024 and 2023. The Company's ROU lease asset is included within other long-term assets and the related lease liability is included within other long-term liabilities on the consolidated balance sheets. 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The Company's intangible assets are included within other long-term assets on the consolidated balance sheets. See Note 4, “Intangible Assets, net” for further details. Impairment of Long-Lived Assets and Intangible Assets subject to Amortization, including ROU Lease Asset Fixed assets, internal-use software, intangible assets and ROU lease assets are reviewed for impairment in accordance with ASC 360, “Accounting for the Impairment or Disposal of Long-Lived Assets”, whenever events or changes in circumstances indicate that the carrying amount of an asset group may not be recoverable. If indicators are present, management performs a recoverability test by comparing the sum of the estimated undiscounted future cash flows attributable to the asset to its carrying amount. If the undiscounted cash flows used in the test for recoverability are less than the carrying amount of the asset, the impairment to be recognized is measured by the amount by which the carrying amount of the asset exceeds the fair value of the asset. There were no impairment charges for the years ended December 31, 2024, 2023 or 2022. Revenue Recognition The Company recognizes revenue in accordance with ASC 606, “Revenue from Contracts with Customers”, when the Company satisfies its performance obligation to perform its defined contractual obligations to provide virtual behavioral healthcare services. Revenue is recognized in an amount that reflects the consideration that the Company will be entitled in exchange for the service rendered. To the extent the transaction price includes variable consideration, the Company estimates the amount of variable consideration that is included in the transaction price. Variable consideration is included in the transaction price to the extent it is probable that a significant reversal of cumulative revenue recognized will not occur when the uncertainty associated with the variable consideration is subsequently resolved. Through its platform, Talkspace serves: • Health insurance plans (commercial and government) and employee assistance programs (“Payor”) who offer their insured members access to our platform at in-network reimbursement rates, • Direct-to-Enterprise (“DTE”) comprised of enterprises who offer their enterprise members access to our platform while their enterprise is under an active contract with Talkspace, and • Individual subscribers (“Consumer”) who subscribe directly to our platform. Payor The Company contracts with health insurance plans and employee assistance programs to provide therapy and psychiatry services to their eligible members. Revenue is recognized at a point in time, as virtual therapy or psychiatry sessions are rendered. The transaction price is determined based on contracted rates and includes variable consideration in the form of implicit price concessions. The Company determines the total transaction price, including an estimate of variable consideration, at contract inception and reassesses this estimate at each reporting date. The Company estimates the amount of variable consideration that is included in the transaction price primarily based on actual historical collection experience for each Payor. Revenue is presented net of implicit price concessions. Contracts include annual evergreen clauses and generally may be terminated by either party typically upon a minimum 60-day advance notice. DTE The Company contracts with enterprises to provide access to the Company's therapist platform for their enterprise members, primarily based on a per-member-per-month (“PMPM”) or paid-per-use (“PPU”) basis or as a fixed monthly fee. To the extent the transaction price includes variable consideration, revenue is recognized using the variable consideration allocation exception, or, if the allocation exception is not met, the Company recognizes revenue ratably over the period based on estimates of the variable consideration to the extent it is probable that a significant reversal of cumulative revenue recognized will not occur when the uncertainty associated with the variable consideration is subsequent resolved. The majority of the contracts typically range in length from one to three years and are generally non-cancelable during the initial contractual term. Consumer The Company also generates revenues from the sale of monthly, quarterly, bi-annual and annual membership subscriptions to the Company's therapy platform as well as supplementary a la carte offerings directly to individual consumers through a subscription plan. The Company recognizes consumer revenues ratably over the subscription period, beginning when therapy services commence. The Company recognizes revenues from supplementary a la carte offerings at a point in time, as virtual therapy sessions are rendered. Members may cancel their subscription at any time and will receive a pro-rata refund for the subscription price. The transaction price from member subscription revenue and supplementary a la carte offerings includes variable consideration in the form of refunds. Revenue is presented net of refunds. The Company estimates the refund liability for the variable consideration portion of the transaction price primarily based on historical experience. The refund liability is recorded within the “Accrued expenses and other current liabilities” line item in the consolidated balance sheets. The refund liability was immaterial as of December 31, 2024 and 2023. See Note 3, “Revenue Recognition,” for further details. Accounts Receivable, net Accounts receivables are stated net of credit losses allowance. The Company’s methodology for estimating credit loss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See Note 3, “Revenue Recognition,” for further details. Deferred Revenue The Company records deferred revenues when cash payments from customers are received in advance of the Company's performance obligations to provide services. As of December 31, 2024 and 2023, deferred revenue related mainly to Consumer subscriptions. The Company expects to satisfy the majority of its performance obligations associated with deferred revenue within one year or less. See Note 3, “Revenue Recognition,” for further details. Contract Costs The Company capitalizes incremental costs of obtaining a contract if these costs are determined to be recoverable. Capitalized contract costs are expensed over the life the contract. As of December 31, 2024 and 2023, capitalized contract costs were immaterial. Stock-based Compensation The Company accounts for stock-based compensation in accordance with ASC 718, “Compensation - Stock Compensation”. Compensation costs for share-based awards are measured at the fair value on the grant date and recognized as expense using the straight-line method for service-based awards over the requisite service period. The Company recognizes forfeitures of awards as they occur. The fair value of stock options is determined using the Black-Scholes-Merton option pricing model. The option-pricing model requires a number of assumptions, of which the most significant is the expected stock price volatility and the expected option term. Expected volatility is calculated based upon the Company's historical share price movements as well as similar traded companies’ historical share price movements as adequate historical experience is not available to provide a reasonable estimate based only on the Company's share pric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s no foreseeable plans to pay dividends. The fair value of restricted stock units is measured as the grant-date closing price of the Company’s common stock. See Note 10, “Stock-based Compensation,” for further details. Advertising Costs Advertising costs include third-party software subscription services, third-party independent research, participation in trade shows, brand messaging and costs of communications materials to generate greater awareness and utilization of our platform among Payor and DTE customers. Advertising costs are expensed as incurred and were $ 26.1 million, $ 25.2 million and $ 37.8 million for the years ended Decembe r 31, 2024, 2023 and 2022, respectively. Employee Benefit Plan The Company has established a 401(k) plan that qualifies as a deferred compensation arrangement under Section 401 of the Internal Revenue Code. All U.S. employees over the age of 21 are eligible to participate in the plan. The Company contributes 100 % of eligible employee’s elective deferral up to 4 % of eligible earnings. The Company's matching contributions to participants’ accounts were immaterial for the years ended December 31, 2024, 2023 and 2022.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Accounting guidance for the fair value measurement establishes a framework for measuring fair value, establishes a fair value measurement hierarchy, and requires certain fair value measurement disclosures. The fair value hierarchy established by this accounting guidance prioritizes the inputs used in valuation techniques into the following three categories (highest to lowest priority):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marketable securities are recorded at fair value and are generally classified within Level 1 or Level 2 of the fair value hierarchy using quoted market prices or quotes from market makers or broker-dealers. Marketable securities classified within Level 1 are valued based on quoted market prices in active markets and consist of money market funds and commercial paper. Level 2 marketable securities primarily consist of investment grade and high-yield corporate debt, U.S. Treasury securities, U.S. Government securities, certificates of deposit and commercial paper. Financial instruments classified as Level 2 are valued based on quoted market prices for similar assets of liabilities or quoted prices in markets that are not active; or other inputs that are observable or can be corroborated by observable market data for substantially the full term of the assets or liabilities. In June 2021, the Company assumed and also issued Private Placement Warrants. Private Placement Warrants are accounted for as liabilities in accordance with ASC 815-40 and are presented within warrant liabilities in the accompanying consolidated balance sheets. The warrants were measured at fair value at inception and thereafter on a recurring, quarterly basis, with changes in fair value presented within financial income, net, in the consolidated statements of income. Private Placement Warrants are classified within Level 3 in the fair value hierarchy. These warrants were valued using the Black-Scholes-Merton Model, which is considered to be a Level 3 fair value measurement. The primary unobservable input utilized in determining the fair value of the Private Placement Warrants is the implied volatility from trading prices of the Company's Public Warrants. Significant increases (decreases) in this input in isolation would have resulted in a significantly higher (lower) fair value measurement. See Note 5, “Fair Value Measurements,” for further details. Income Taxes The Company accounts for income taxes in accordance with ASC 740, “Income Taxe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consolidated financial statements. The Company follows the provisions in ASC 740 and the guidance related to accounting for uncertainty in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s policy is to recognize interest related to unrecognized tax benefits as interest expense and penalties in income tax expense. The Company does not provide deferred tax liabilities when it intends to reinvest earnings of a foreign subsidiary indefinitely or if distributed, no tax liability will be imposed. Undistributed earnings of a foreign subsidiary and unrecognized deferred tax liability related to such earnings are immaterial as of December 31, 2024 and 2023. As of December 31, 2024 and 2023 the Company did no t record any provision for uncertain tax positions. The Company does not anticipate that the assessment will significantly increase or decrease within the next 12 months. No accrued interest or penalties were accrued as of December 31, 2024 and 2023. See Note 12, “Income Tax Expense,” for further details. Net Income (Loss) Per Share The Company’s basic net income (loss) per share is calculated by dividing net income (loss) attributable to ordinary shareholders by the weighted-average number of shares of common stock outstanding for the period, without consideration of potentially dilutive securities. The diluted net income (loss) per share is calculated by giving effect to all potentially dilutive securities outstanding for the period using the treasury stock method or the if-converted method based on the nature of such securities. Diluted net income (loss) per share is the same as basic net income (loss) per share in periods when the effects of potentially dilutive shares of shares of common stock are anti-dilutive. See Note 11, “Net Income (Loss) per Share,” for further details. Recently Issued and Recently Adopted Accounting Pronouncements The following Accounting Standards Updates (“ASU”) issued by the Financial Accounting Standards Board (“FASB”) have been adopted by the Company: In November 2023, the FASB issued ASU 2023- 07, Segment Reporting (Topic 280): Improvements to Reportable Segment Disclosures, to improve reportable segment disclosures, primarily through enhanced disclosures about significant segment expenses. This ASU applies to all public entities, including those with a single reportable segment. The revised guidance will require disclosure of significant segment expenses that are regularly provided to the CODM, the title and position of the CODM and how the CODM uses the reported measures of segment profit or loss in assessing segment performance, among other requirements. This ASU is effective for fiscal years beginning after December 15, 2023, and for interim periods within fiscal years beginning after December 15, 2024, with early adoption permitted. The Company adopted this ASU during the year ended December 31, 2024 on a retrospective basis. Recently Issued Accounting Pronouncements Not yet Adopted The following ASUs issued by the FASB have not yet been adopted by the Company: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is ASU is effective for fiscal years beginning after December 15, 2024, with early adoption permitted. The Company is currently evaluating ASU 2023-09 to determine the impact it may have on its consolidated financial statements and related disclosures. In November 2024, the FASB issued ASU 2024-03, Income Statement (Topic 220): Disaggregation of Income Statement Expenses, to improve the disclosures of a public business entity’s expenses and address requests from investors for more detailed information about the types of expenses in commonly presented expense captions. This guidance is effective for fiscal years beginning after December 15, 2026, and interim periods after December 15, 2027. The Company is currently evaluating ASU 2024-03 to determine the impact it may have on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3. REVENUE RECOGNITION The following table presents the Company’s consolidated revenues from sales to unaffiliated customers disaggregated by revenue source:
Year Ended December 31,
2024 2023 2022
(in thousands)
Payor $ 124,339 $ 80,823 $ 36,168
DTE 38,466 33,614 $ 28,241
Consumer 24,788 35,608 55,158
Total $ 187,593 $ 150,045 $ 119,567 For the year ended December 31, 2024, three customers represented 10 % or more of the Company's consolidated revenues and these amounts were approximately $ 27.6 million, $ 25.3 million and $ 22.7 million. For the year ended December 31, 2023 and 2022, two customers represented 10 % or more of total revenue. Accounts Receivable, net The Company had accounts receivable, net, related to revenue from DTE customers of $ 6.0 million and $ 7.8 million at December 31, 2 024 and December 31, 2023, respectively. As of December 31, 2024 and 2023, the balance of accounts receivable, net, related to revenue from Payor customers was $ 3.6 million and $ 2.4 million, respectively. Credit losses related to these receivables were immaterial for the years ended December 31, 2024, 2023 and 2022. Deferred Revenues For the year ended December 31, 2024 and 2023, the Company recognized revenues of $ 2.0 million and $ 2.8 million, respectively, that were included in deferred revenues at the beginning of the year. As of December 31, 2024, deferred revenue mainly related to the Company’s Consumer subscription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4</t>
        </is>
      </c>
    </row>
    <row r="3">
      <c r="A3" s="3" t="inlineStr">
        <is>
          <t>Finite-Lived Intangible Assets, Net [Abstract]</t>
        </is>
      </c>
      <c r="B3" s="4" t="inlineStr">
        <is>
          <t xml:space="preserve"> </t>
        </is>
      </c>
    </row>
    <row r="4">
      <c r="A4" s="4" t="inlineStr">
        <is>
          <t>Intangible Assets, Net</t>
        </is>
      </c>
      <c r="B4" s="4" t="inlineStr">
        <is>
          <t xml:space="preserve">NOTE 4. INTANGIBLE ASSETS, NET Intangible assets is comprised of the following:
As of December 31,
(in thousands) 2024 2023
Intangible asset with finite live:
Acquired technology $ 3,201 $ 3,201
Less: accumulated amortization ( 1,862 ) ( 1,415 )
Intangible assets, net $ 1,339 $ 1,786 Amortization expen se was $ 0.4 million for the year ende d December 31, 2024 ($ 0.7 million and $ 0.9 million for the years ended December 31, 2023 and 2022, respectively) and was included in cost of revenues in the Company ’s consolidated statements of income for the periods presented. Future amortization that will be charged to expense over the remaining life of the intangible asset as of December 31, 2024 is as follows:
December 31, In thousands
2025 $ 446
2026 446
2027 447
$ 1,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FAIR VALUE MEASUREMENTS The carrying value of the Company’s cash, cash equivalents, accounts receivable, other current assets, accounts payable, and accrued liabilities approximate fair value because of the relatively short-term nature of the underlying assets or liabilities. Cash, Cash Equivalents and Marketable Securities The following tables show the Company’s cash, cash equivalents and marketable securities by significant investment category as of December 31, 2024 and December 31, 2023:
Fair Value Measurements as of December 31, 2024
(in thousands) Adjusted Cost Basis Unrealized Gains Unrealized Losses Fair Value Cash and Cash Equivalents Marketable Securities
Cash $ 911 $ — $ — $ 911 $ 911 $ —
Level 1:
Money market funds 68,639 — — 68,639 68,639 —
Commercial paper 6,876 3 — 6,879 648 6,231
Total level 1 75,515 3 — 75,518 69,287 6,231
Level 2:
U.S. Treasury securities 7,232 2 — 7,234 6,494 740
U.S. Government securities 1,439 2 — 1,441 — 1,441
Certificates of deposit 2,920 1 — 2,921 — 2,921
Corporate debt securities 29,791 7 ( 13 ) 29,785 — 29,785
Total level 2 41,382 12 ( 13 ) 41,381 6,494 34,887
$ 117,808 $ 15 $ ( 13 ) $ 117,810 $ 76,692 $ 41,118
Fair Value Measurements as of December 31, 2023
(in thousands) Adjusted Cost Basis Unrealized Gains Unrealized Losses Fair Value Cash and Cash Equivalents Marketable Securities
Cash $ 1,078 $ — $ — $ 1,078 $ 1,078 $ —
Level 1:
Money market funds 122,830 — — 122,830 122,830 —
$ 123,908 $ — $ — $ 123,908 $ 123,908 $ —
Contractual Maturities The following table summarizes the remaining contractual maturities of our marketable securities as of December 31, 2024:
As of December 31, 2024
(in thousands) Fair Value
Due within one year $ 29,499
Due after one year through two years 11,619
Total $ 41,118 Level 3 The following table presents changes in Level 3 liabilities measured at fair value on a recurring basis for the years ended December 31, 2024 and 2023:
Level 3 Liabilities
Year Ended December 31, 2024
(in thousands) Beginning Balance Change in Fair Value Ending Balance
Private Placement Warrants $ 1,842 $ ( 152 ) $ 1,690
Level 3 Liabilities
Year Ended December 31, 2023
(in thousands) Beginning Balance Change in fair Value Ending Balance
Private Placement Warrants $ 939 $ 903 $ 1,842 The following were the inputs utilized in determining the fair value of the Private Placement Warrants as of December 31, 2024 and 2023:
Year Ended December 31,
2024 2023
Dividend yield (1) 0 % 0 %
Expected volatility (2) 68.80 % 61.10 %
Risk-free interest rate (3) 4.20 % 4.13 %
Time to maturity (years) 1.47 2.47 (1 ) No dividends were paid for the years ending December 31, 2024 and 2023 . (2) The expected volatility is based on the volatility implied by backsolving to the Public Warrants' price as of the valuation date . (3) T he risk -free interest rate is based on the yield from U.S. Treasury bonds with an equivalent term to the time to maturity of the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xed Assets, Net</t>
        </is>
      </c>
      <c r="B1" s="2" t="inlineStr">
        <is>
          <t>12 Months Ended</t>
        </is>
      </c>
    </row>
    <row r="2">
      <c r="B2" s="2" t="inlineStr">
        <is>
          <t>Dec. 31, 2024</t>
        </is>
      </c>
    </row>
    <row r="3">
      <c r="A3" s="3" t="inlineStr">
        <is>
          <t>Fixed Assets Disclosure [Abstract]</t>
        </is>
      </c>
      <c r="B3" s="4" t="inlineStr">
        <is>
          <t xml:space="preserve"> </t>
        </is>
      </c>
    </row>
    <row r="4">
      <c r="A4" s="4" t="inlineStr">
        <is>
          <t>FIXED ASSETS, NET</t>
        </is>
      </c>
      <c r="B4" s="4" t="inlineStr">
        <is>
          <t>NOTE 6. FIXED ASSETS, NET Fixed assets, net is included as part of other long-term assets in the consolidated balance sheets. Fixed assets, net as of December 31, 2024 and 2023 consisted of the following:
December 31, 2024 December 31, 2023
(in thousands)
Capitalized internal-use software costs $ 6,488 $ 431
Computers and equipment 755 736
Other 139 35
Total cost 7,382 1,202
Less: accumulated depreciation ( 1,123 ) ( 888 )
Fixed assets, net $ 6,259 $ 314 As of December 31, 2024, the Company capitalized $ 6.1 million of qualifying internal-use software development costs, net ($ 0.2 million as of December 31, 2023). Depreciation and amortization expense related to the Company's fixed assets was immaterial for the years ended December 31,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TE 8. COMMITMENTS AND CONTINGENT LIABILITIES Litigation The Company may in the future be involved in various legal proceedings, claims and litigation that arise in the normal course of business. The Company accrues for estimated loss contingencies related to legal matters when available information indicates that it is probable a liability has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As of December 31, 2024, there were no material pending legal proceedings, claims or litigation. Warranties and Indemnification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4</t>
        </is>
      </c>
    </row>
    <row r="3">
      <c r="A3" s="3" t="inlineStr">
        <is>
          <t>Stockholders' Equity Note [Abstract]</t>
        </is>
      </c>
      <c r="B3" s="4" t="inlineStr">
        <is>
          <t xml:space="preserve"> </t>
        </is>
      </c>
    </row>
    <row r="4">
      <c r="A4" s="4" t="inlineStr">
        <is>
          <t>Capital Stock</t>
        </is>
      </c>
      <c r="B4" s="4" t="inlineStr">
        <is>
          <t>NOTE 9. CAPITAL STOCK The Company’s authorized capital stock consists of (a) 1,000,000,000 shares of common stock, par value $ 0.0001 per share; and (b) 100,000,000 shares of preferred stock, par value $ 0.0001 per share. As of December 31, 2024 there were 12,757,500 Private Placement Warrants and 20,722,500 Public Warrants ( 12,780,000 Private Placement Warrants and 20,700,000 Public Warrants as of December 31, 2023) to purchase the Company’s common stock at an exercise price of $ 11.50 per share. No shares of preferred stock were issued or outstanding for any years presented. Share Repurchase Program On February 22, 2024, the Company announced that its Board of Directors approved a share repurchase program to authorize the repurchase of up to $ 15.0 million of the currently outstanding shares of the Company’s common stock over a period of twenty-four months beginning on March 1, 2024 (the “Share Repurchase Program”). On August 1, 2024, the Company’s Board of Directors amended the Share Repurchase Program to authorize the Company to repurchase up to an additional $ 25.0 million of its common stock. The Share Repurchase Program will remain in effect until the earliest (1) the total authorized dollar amount of shares is repurchased or (2) August 1, 2026. During the year ended December 31, 2024, the Company repurchased and retired an aggregate of 3,911,259 shares of its common stock for a total consideration of $11.0 million ($ 2.81 per share). As of December 31, 2024, $ 29.0 million remained available under the Share Repurchase Program. Such purchases will be at times and in amounts as the Company deems appropriate, based on factors such as price, market conditions, corporate and regulatory requirements, constraints specified in any Rule 10b5-1 trading plans, alternative investment opportunities and other business considerations. All shares repurchased will be retired. The program does not obligate the Company to repurchase any dollar amount or number of shares, and may be modified, suspended, or discontinued at any time at the Company’s discretion without prior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6692</v>
      </c>
      <c r="C3" s="7" t="n">
        <v>123908</v>
      </c>
    </row>
    <row r="4">
      <c r="A4" s="4" t="inlineStr">
        <is>
          <t>Marketable securities</t>
        </is>
      </c>
      <c r="B4" s="6" t="n">
        <v>41118</v>
      </c>
      <c r="C4" s="6" t="n">
        <v>0</v>
      </c>
    </row>
    <row r="5">
      <c r="A5" s="4" t="inlineStr">
        <is>
          <t>Accounts receivable, net</t>
        </is>
      </c>
      <c r="B5" s="6" t="n">
        <v>9643</v>
      </c>
      <c r="C5" s="6" t="n">
        <v>10174</v>
      </c>
    </row>
    <row r="6">
      <c r="A6" s="4" t="inlineStr">
        <is>
          <t>Other current assets</t>
        </is>
      </c>
      <c r="B6" s="6" t="n">
        <v>2729</v>
      </c>
      <c r="C6" s="6" t="n">
        <v>5718</v>
      </c>
    </row>
    <row r="7">
      <c r="A7" s="4" t="inlineStr">
        <is>
          <t>Total current assets</t>
        </is>
      </c>
      <c r="B7" s="6" t="n">
        <v>130182</v>
      </c>
      <c r="C7" s="6" t="n">
        <v>139800</v>
      </c>
    </row>
    <row r="8">
      <c r="A8" s="4" t="inlineStr">
        <is>
          <t>Other long-term assets</t>
        </is>
      </c>
      <c r="B8" s="6" t="n">
        <v>8495</v>
      </c>
      <c r="C8" s="6" t="n">
        <v>2421</v>
      </c>
    </row>
    <row r="9">
      <c r="A9" s="4" t="inlineStr">
        <is>
          <t>Total assets</t>
        </is>
      </c>
      <c r="B9" s="6" t="n">
        <v>138677</v>
      </c>
      <c r="C9" s="6" t="n">
        <v>142221</v>
      </c>
    </row>
    <row r="10">
      <c r="A10" s="3" t="inlineStr">
        <is>
          <t>CURRENT LIABILITIES:</t>
        </is>
      </c>
      <c r="B10" s="4" t="inlineStr">
        <is>
          <t xml:space="preserve"> </t>
        </is>
      </c>
      <c r="C10" s="4" t="inlineStr">
        <is>
          <t xml:space="preserve"> </t>
        </is>
      </c>
    </row>
    <row r="11">
      <c r="A11" s="4" t="inlineStr">
        <is>
          <t>Accounts payable</t>
        </is>
      </c>
      <c r="B11" s="6" t="n">
        <v>7710</v>
      </c>
      <c r="C11" s="6" t="n">
        <v>6111</v>
      </c>
    </row>
    <row r="12">
      <c r="A12" s="4" t="inlineStr">
        <is>
          <t>Deferred revenues</t>
        </is>
      </c>
      <c r="B12" s="6" t="n">
        <v>3282</v>
      </c>
      <c r="C12" s="6" t="n">
        <v>3069</v>
      </c>
    </row>
    <row r="13">
      <c r="A13" s="4" t="inlineStr">
        <is>
          <t>Accrued expenses and other current liabilities</t>
        </is>
      </c>
      <c r="B13" s="6" t="n">
        <v>8031</v>
      </c>
      <c r="C13" s="6" t="n">
        <v>12468</v>
      </c>
    </row>
    <row r="14">
      <c r="A14" s="4" t="inlineStr">
        <is>
          <t>Total current liabilities</t>
        </is>
      </c>
      <c r="B14" s="6" t="n">
        <v>19023</v>
      </c>
      <c r="C14" s="6" t="n">
        <v>21648</v>
      </c>
    </row>
    <row r="15">
      <c r="A15" s="4" t="inlineStr">
        <is>
          <t>Warrant liabilities</t>
        </is>
      </c>
      <c r="B15" s="6" t="n">
        <v>1690</v>
      </c>
      <c r="C15" s="6" t="n">
        <v>1842</v>
      </c>
    </row>
    <row r="16">
      <c r="A16" s="4" t="inlineStr">
        <is>
          <t>Other long-term liabilities</t>
        </is>
      </c>
      <c r="B16" s="6" t="n">
        <v>569</v>
      </c>
      <c r="C16" s="6" t="n">
        <v>85</v>
      </c>
    </row>
    <row r="17">
      <c r="A17" s="4" t="inlineStr">
        <is>
          <t>Total liabilities</t>
        </is>
      </c>
      <c r="B17" s="6" t="n">
        <v>21282</v>
      </c>
      <c r="C17" s="6" t="n">
        <v>23575</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of $0.0001 par value - Authorized: 1,000,000,000 shares at December 31, 2024 and 2023; Issued and outstanding: 168,849,591 and 168,428,856 shares at December 31, 2024 and 2023, respectively</t>
        </is>
      </c>
      <c r="B20" s="6" t="n">
        <v>17</v>
      </c>
      <c r="C20" s="6" t="n">
        <v>16</v>
      </c>
    </row>
    <row r="21">
      <c r="A21" s="4" t="inlineStr">
        <is>
          <t>Additional paid-in capital</t>
        </is>
      </c>
      <c r="B21" s="6" t="n">
        <v>386612</v>
      </c>
      <c r="C21" s="6" t="n">
        <v>389014</v>
      </c>
    </row>
    <row r="22">
      <c r="A22" s="4" t="inlineStr">
        <is>
          <t>Accumulated deficit</t>
        </is>
      </c>
      <c r="B22" s="6" t="n">
        <v>-269236</v>
      </c>
      <c r="C22" s="6" t="n">
        <v>-270384</v>
      </c>
    </row>
    <row r="23">
      <c r="A23" s="4" t="inlineStr">
        <is>
          <t>Accumulated other comprehensive income</t>
        </is>
      </c>
      <c r="B23" s="6" t="n">
        <v>2</v>
      </c>
      <c r="C23" s="6" t="n">
        <v>0</v>
      </c>
    </row>
    <row r="24">
      <c r="A24" s="4" t="inlineStr">
        <is>
          <t>Total stockholders equity</t>
        </is>
      </c>
      <c r="B24" s="6" t="n">
        <v>117395</v>
      </c>
      <c r="C24" s="6" t="n">
        <v>118646</v>
      </c>
    </row>
    <row r="25">
      <c r="A25" s="4" t="inlineStr">
        <is>
          <t>Total liabilities and stockholders' equity</t>
        </is>
      </c>
      <c r="B25" s="7" t="n">
        <v>138677</v>
      </c>
      <c r="C25" s="7" t="n">
        <v>142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6. FIXED ASSETS, NET Fixed assets, net is included as part of other long-term assets in the consolidated balance sheets. Fixed assets, net as of December 31, 2024 and 2023 consisted of the following:
December 31, 2024 December 31, 2023
(in thousands)
Capitalized internal-use software costs $ 6,488 $ 431
Computers and equipment 755 736
Other 139 35
Total cost 7,382 1,202
Less: accumulated depreciation ( 1,123 ) ( 888 )
Fixed assets, net $ 6,259 $ 314 As of December 31, 2024, the Company capitalized $ 6.1 million of qualifying internal-use software development costs, net ($ 0.2 million as of December 31, 2023). Depreciation and amortization expense related to the Company's fixed assets was immaterial for the years ended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0. STOCK-BASED COMPENSATION The Company may grant cash and equity incentive awards to officers, employees, directors, consultants and service providers in order to attract, motivate and retain talent under the Talkspace’s 2021 Incentive Award Plan (the “2021 Plan”). All stock-based awards are measured based on the grant date fair value and are recognized on a straight-line basis in the Company’s consolidated statements of income over the requisite service period (generally requiring a four-year vesting period). Stock Options Stock options generally vest over a four-year period and are exercisable a maximum period of ten years. A summary of the Company’s stock option activity for the year ended December 31, 2024 is as follows:
Year Ended December 31, 2024
Number of Weighted Weighted Aggregate (1) (in thousands)
Outstanding at beginning of year 11,208,571 $ 2.77 6.91 $ 11,774
Granted 1,013,381 $ 2.51
Exercised ( 1,710,285 ) $ 1.17
Forfeited ( 786,572 ) $ 3.89
Outstanding at end of year 9,725,095 $ 2.93 6.39 $ 12,974
Exercisable at end of year 7,565,044 $ 3.15 5.86 $ 10,148 (1) The aggregate intrinsic value of options outstanding and options exercisable at end of the year does not include 2,766,728 and 2,519,646 , respectively, of stock options th at are out of the money. The weighted average grant-date fair value of stock options granted to employees during the years ended December 31, 2024 was $ 1.48 per share ($ 0.74 per share and $ 0.88 per share for the years ended December 31, 2023 and 2022, respectively). The total intrinsic value of stock options exercised during the year ended December 31, 2024 was $ 3.0 million ($ 2.5 million and $ 4.2 million for the years ended December 31, 2023 and 2022, respectively). The fair value for options granted for the years ended December 31, 2024, 2023 and 2022 was estimated on the date of grant using a Black-Scholes-Merton options pricing model with the following weighted average assumptions:
Year Ended December 31,
2024 2023 2022
Dividend yield 0 % 0 % 0 %
Expected volatility 60.81 % - 61.65 % 58.63 % - 68.40 % 66.80 %- 86.13 %
Risk-free interest rate 3.71 %- 4.19 % 3.70 %- 4.22 % 1.76 %- 4.11 %
Expected term (years) 5.27 - 6.11 5.23 - 6.25 5.07 - 6.25 As of December 31, 2024, there was $ 2.3 million of total unrecognized compensation cost related to non-vested stock options that are expected to be recognized over a weighted average period of 1.0 years. Restricted Stock Units Restricted Stock Units (“RSUs” ) typically vest over a four-year period. The following table summarizes the activity for RSUs for the year ended December 31, 2024:
Year Ended December 31, 2024
Number of Weighted
Nonvested at beginning of year 8,984,827 $ 1.30
Granted 3,142,300 $ 2.87
Vested ( 3,776,287 ) $ 1.71
Forfeited ( 1,323,765 ) $ 1.77
Nonvested at end of year 7,027,075 $ 1.73 The total fair value of RSUs vested during the year ended December 31, 2024 was $ 10.4 million ($ 5.0 million and $ 3.7 million for the years ended December 31, 2023 and 2022, respectively). As of December 31, 2024, there was $ 11.1 million of total unrecognized compensation cost related to non-vested RSUs that are expected to be recognized over a weighted average period of 1.5 years. The following table sets forth the total share-based compensation expense related to stock options and RSUs included in the respective components of operating expenses in the consolidated statements of income:
Year Ended December 31,
(in thousands) 2024 2023 2022
Research and development, net $ 1,781 $ 2,463 $ 2,550
Clinical Operations, net 293 455 549
Sales and Marketing 1,860 1,722 3,090
General and administrative 5,239 3,755 5,927
Total stock-based compensation expense $ 9,173 $ 8,395 $ 12,116 During the year ended December 31, 2024, the Company modified certain equity awards in connection with certain key executives' separation from the Company and recognized $ 1.2 million of additional stock-based compensation expense as a result of these mod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1. NET INCOME (LOSS) PER SHARE The following table sets forth the computation of basic and diluted net income (loss) per share attributable to common stockholders for the years ended December 31, 2024, 2023 and 2022:
Year Ended December 31,
(in thousands except share and per share data) 2024 2023 2022
Net income (loss) $ 1,148 $ ( 19,182 ) $ ( 79,672 )
Weighted-average shares used to compute net income (loss) per share:
Basic 168,906,900 165,039,920 156,885,256
Dilutive effect of share-based awards 7,588,972 — —
Diluted 176,495,872 165,039,920 156,885,256
Net income (loss) per share:
Basic $ 0.01 $ ( 0.12 ) $ ( 0.51 )
Diluted $ 0.01 $ ( 0.12 ) $ ( 0.51 ) F or the year ended December 31, 2024, the following were excluded from the calculation of diluted net income per share since each would have had an anti-dilutive effect: 437,694 stock options, 40,149 restricted stock units, 12,757,500 Private Placement Warrants and 20,722,500 Public Warrants to purchase the Company’s common stock. For the year ended December 31, 2023, the following were excluded from the calculation of diluted loss per share since each would have had an anti-dilutive effect given the Company’s net loss: 11,208,573 stock options, 8,984,827 restricted stock units, 12,780,000 Private Placement Warrants and 20,700,000 Public Warrants to purchase the Company’s common stock. For the year ended December 31, 2022, the following were excluded from the calculation of diluted loss per share since each would have had an anti-dilutive effect given the Company’s net loss: 17,526,326 stock options, 9,127,051 restricted stock units, 12,780,000 Private Placement Warrants and 20,700,000 Public Warrants to purchase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12. INCOME TAX EXPENSE The Company and its subsidiaries file income tax returns in the U.S. federal, and various states and foreign jurisdictions. The Company assessed its uncertain tax positions and determined that it has no uncertain tax positions at December 31, 2024. A reconciliation of the Company’s statutory income tax rate to the Company’s effective income tax rate is as follows:
Year Ended December 31,
(in thousands) 2024 2023 2022
Income (loss) before income taxes $ 1,242 $ ( 18,964 ) $ ( 79,418 )
Statutory tax rate 21 % 21 % 21 %
Federal taxes 261 ( 3,982 ) ( 16,678 )
Increase (decrease) in effective tax rate due to:
State taxes, net of federal benefit ( 164 ) 276 ( 4,079 )
Impairment of goodwill — — 1,288
Permanent differences 683 897 83
Other Adjustments ( 648 ) ( 373 ) ( 6,669 )
Valuation allowance ( 38 ) 3,400 26,309
Actual income taxes $ 94 $ 218 $ 254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Income (loss) before taxes is attributable to the following tax jurisdictions:
Year Ended December 31,
(in thousands) 2024 2023 2022
U.S. operations $ 1,078 $ ( 19,576 ) $ ( 79,788 )
Foreign operations 164 612 370
Income (loss) before income taxes $ 1,242 $ ( 18,964 ) $ ( 79,418 ) Income taxes are comprised of the following:
Year Ended December 31,
(in thousands) 2024 2023 2022
Current:
Federal $ — $ — $ —
State 169 44 40
Foreign 46 174 214
Total Current 215 218 254
Deferred:
Federal — — —
State ( 121 ) — —
Foreign — — —
Total Deferred ( 121 ) — —
Total $ 94 $ 218 $ 254 The tax effects of temporary differences that give rise to significant portions of the deferred tax assets and deferred tax liabilities are as follows:
As of
(in thousands) 2024 2023
Net deferred tax assets:
Net operating loss carryforwards $ 70,373 $ 70,701
Stock based compensation 3,338 2,892
Depreciation 232 378
Other 201 45
Total gross deferred tax assets, net 74,144 74,016
Valuation allowance ( 73,978 ) ( 74,016 )
Deferred tax liabilities (long term):
Other ( 166 ) —
Net deferred tax assets $ — $ — Realization of the future tax benefits is dependent on the Company’s ability to generate sufficient taxable income within the carryforward period. A valuation allowance is provided for deferred tax assets when it is “more likely than not” that some portion of the deferred tax asset will not be realized. Because of the Company’s recent history of operating losses, management believes the recognition of the deferred tax assets arising from the above-mentioned future tax benefits is currently not more likely than not to be realized and, accordingly, has provided a full valuation allowance. A valuation allowance has been recorded for the net deferred tax assets at December 31, 2024 and 2023. The Company maintains a full valuation allowance on its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Management considered the Company’s cumulative loss in recent years as significant negative evidence. Based upon a review of the four sources of income identified within ASC 740, management determined that the negative evidence outweighed the positive evidence and that a full valuation allowance on the net deferred tax assets will be maintained. Management will continue to assess the realizability of our deferred tax assets going forward and will adjust the valuation allowance as needed. The Company’s valuation allowance decrease was immaterial for the year ended December 31, 2024; the decrease was primarily due to decreases in its net operating loss carryforwards. At December 31, 2024, the Company has federal and state net operating loss carryovers (“NOL”) of approximately $ 279.8 million and $ 239.0 million, respectively, which are available to reduce future taxable income. The NOL carryforwards begin to expire in 2032 and may become subject to annual limitation in the event of certain cumulative changes in the ownership interest of significant stockholders over a three-year period in excess of 50 %, as defined under I.R.C. Section 382 . This could limit the amount of tax attributes that can be utilized annually to offset future taxable income or future tax liabilities. The federal losses generated from 2018 onward do not expire. The Company is subject to U.S. federal and state and Israeli income taxes with varying statutes of limitations. The Company is not currently under examination by any income tax authority, nor has it been notified that an examination is contemplated. The Company is no longer subject to U.S. federal, state or local income tax examinations by the tax authorities for years before 2019. The Israel subsidiary tax assessments filed by the Company thr ough the year 2019 are considered 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is comprised of the following:
As of December 31,
(in thousands) 2024 2023
Employee compensation $ 5,144 $ 7,269
Professional fees 912 626
Severance 494 —
User acquisition 248 1,525
Other 1,233 3,048
Accrued expenses and other current liabilities $ 8,031 $ 12,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 Disclosure [Text Block]</t>
        </is>
      </c>
      <c r="B4" s="4" t="inlineStr">
        <is>
          <t xml:space="preserve">NOTE 13. VARIABLE INTEREST ENTIT IES (“VIEs”) In the second quarter of 2022, the Company completed a transition with respect to its relationship with its providers, transitioning to a structure whereby Talkspace LLC has entered into various agreements with a Texas professional association entity (Talkspace Provider Network, PA or “TPN”), which in turn contracts with our other affiliated professional entities ("PC entities"), physicians, therapists, and other licensed professionals for clinical and professional services provided to the Company's members. Talkspace LLC is party to various Management Services Agreements (“MSAs”) with TPN as well as the PC entities as part of this transition. The Company believes the transition to a structure where it operates under various MSAs with professional associations and professional corporations authorized by state law to contract with affiliated professionals to deliver teletherapy services to its members, helps ensure the Company is able to comply with all applicable regulatory requirements, including the corporate practice of medicine and fee-splitting laws, that are necessarily implicated by engaging in telehealth care that can only be delivered by physicians. The Company is continuing to transition its current agreements with its customers, members and other business partners to TPN or the PC entities, where applicable. Pursuant to the MSAs, Talkspace LLC is the managing entity (the “Manager”) and provides management and administrative resources and services essential to the operations of TPN and the PC entities and receives a management fee for these services and reimbursement of expenses incurred. TPN and the PC entities in turn have the obligation under the MSAs to engage all licensed physicians and other health professionals to provide behavioral healthcare services to the Company's members. In addition, to the extent that TPN or the PC entities lack sufficient funds to meet their obligations, the Manager may, at its sole discretion, advance funds to TPN or the PC entities to cover these obligations. Such advances would be considered loans made by Manager and should be repaid as per the terms of the management agreement. No such advances have been made by the Manager to TPN or the PC entities as of December 31, 2024 and 2023. The Company holds a variable interest in TPN and the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 Under the provisions of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also determined that it is able to direct the activities of TPN and the PC entities that most significantly impact their economic performance and it funds and absorbs all losses of these VIEs resulting in the Company being the primary beneficiary of these entities. Accordingly, the Company consolidates these VIEs. The following table details the assets and liabilities of the VIEs as of December 31, 2024 and 2023. The assets and liabilities in the table below are presented prior to consolidation and thus a portion of these assets and liabilities are eliminated in consolidation.
(in thousands) December 31, 2024 December 31, 2023
ASSETS
Cash and cash equivalents $ 132 $ 167
Accounts receivable 6,743 4,031
Other assets 20,986 11,493
Total Assets $ 27,861 $ 15,691
LIABILITIES
Accrued expenses and other current liabilities 2,528 2,831
Total Liabilities $ 2,528 $ 2,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conformity with U.S. generally accepted accounting principles (“U.S. GAAP”). In management’s opinion, the consolidated financial statements reflect all adjustments of a normal recurring nature that are necessary for a fair presentation of the results for the periods presented.</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consolidated financial statements include, but are not limited to, the recognition of revenue, stock-based compensation awards and internal-use software cost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information available at the time they are made. Estimates, by their nature, are based on judgment and available information, therefore, actual results could be materially different from these estimates.</t>
        </is>
      </c>
    </row>
    <row r="6">
      <c r="A6" s="4" t="inlineStr">
        <is>
          <t>Consolidation</t>
        </is>
      </c>
      <c r="B6" s="4" t="inlineStr">
        <is>
          <t>Consolidation The Company consolidates all subsidiaries in which it has a controlling financial interest, as well as any VIEs where the Company is deemed to be the primary beneficiary. Intercompany transactions and balances have been eliminated in the preparation of the consolidated financial statements.</t>
        </is>
      </c>
    </row>
    <row r="7">
      <c r="A7" s="4" t="inlineStr">
        <is>
          <t>Operating Segments</t>
        </is>
      </c>
      <c r="B7" s="4" t="inlineStr">
        <is>
          <t>Operating Segments Talkspace provides virtual behavioral healthcare services through its online platform for one-on-one therapy delivered via messaging, audio and video. The Company's the chief operating decision maker (“CODM”) is the Chief Executive Officer, who manages the Company by reviewing consolidated results. Accordingly, the Company operates as one operating and reportable segment. The CODM uses the Company’s consolidated net income (loss) to assess the financial performance of the Company and allocate resources. Since the Company operates in one operating segment, financial information, including consolidated net income (loss) information evaluated by the CODM can be found in the consolidated statements of income. Other financial information regarding the Company's operating segment is presented elsewhere in the consolidated financial statements. The Company's assets are managed on a consolidated basis. For total asset information please refer to the consolidated balance sheets included within the consolidated financial statements. Most of the Company's long-lived tangible assets, as well as the Company's operating lease right-of-use asset are located in the United States with an immaterial portion located in Israel. For the years ended December 31, 2024, 2023 and 2022, all of the Company’s revenues were generated from customers located in the United States. For the types of services from which the reportable segment derives its revenues please refer to Note 3, “Revenue Recognition”.</t>
        </is>
      </c>
    </row>
    <row r="8">
      <c r="A8" s="4" t="inlineStr">
        <is>
          <t>Stock Repurchases</t>
        </is>
      </c>
      <c r="B8" s="4" t="inlineStr">
        <is>
          <t>Stock Repurchases The Company repurchases its common stock from time to time pursuant to a board-authorized share repurchase program. Stock repurchases are accounted under ASC 505-30, Treasury Stock. The Company's policy is to retire all stock repurchased immediately after the transaction is completed. The Company records the amounts repurchased in excess of par value as a reduction to additional paid in capital. See Note 9, “Capital Stock,” for further details.</t>
        </is>
      </c>
    </row>
    <row r="9">
      <c r="A9" s="4" t="inlineStr">
        <is>
          <t>Financial Statements in U.S. Dollars</t>
        </is>
      </c>
      <c r="B9" s="4" t="inlineStr">
        <is>
          <t>Financial Statements in U.S. Dollars The majority of the Company’s operations are based in the United States. Most of the Company’s revenues and costs are denominated in United States dollars (“dollar”). The Company’s management believes that the dollar is the primary currency of the economic environment in which the Company and each of its subsidiaries operate. Thus, the dollar is the Company’s functional and reporting currency. Accordingly, non-dollar denominated transactions and balances have been re-measured into the functional currency in accordance with ASC 830, “Foreign Currency Matters”. These transactions were not material for the years ended December 31, 2024, 2023 and 2022.</t>
        </is>
      </c>
    </row>
    <row r="10">
      <c r="A10" s="4" t="inlineStr">
        <is>
          <t>Cash and Cash Equivalents</t>
        </is>
      </c>
      <c r="B10" s="4" t="inlineStr">
        <is>
          <t>Cash and Cash Equivalents Cash equivalents are short-term, highly liquid investments that are readily convertible to cash, with original maturities of three months or less at the date a cquired. The Company’s cash and cash equivalents generally consist of bank deposits and investments in money market funds, U.S. treasury securities and commercial paper. The Company’s cash and cash equivalents are invested in major banks in the United States. Generally, these cash and cash equivalents and deposits may be redeemed upon demand. The Company deposits may exceed federally insured limits, however management believes that the financial institutions that hold the Company’s and its subsidiaries’ cash and cash equivalents are institutions with high credit standing, and accordingly, minimal credit risk exists with respect to these assets .</t>
        </is>
      </c>
    </row>
    <row r="11">
      <c r="A11" s="4" t="inlineStr">
        <is>
          <t>Marketable Securities</t>
        </is>
      </c>
      <c r="B11" s="4" t="inlineStr">
        <is>
          <t>Marketable Securities The Company invests excess cash primarily in U.S. treasury securities, U.S. government securities, corporate debt securities, certificates of deposit and commercial paper. These investments represent investments of cash which are available to support current operations as such the Company classifies all marketable securities that have effective maturities of three months or less from the date of purchase as cash equivalents and those with effective maturities of greater than three months, including highly liquid securities with maturities beyond twelve months, as marketable securities within current assets on the consolidated balance sheets. As the Company may sell these investments prior to their effective maturities, these investments are classified and accounted for as available for sale securities. The Company determines the appropriate classification of these investments at the time of purchase and reevaluates such designation at each balance sheet date. The Company carries these at fair value and determines any realized gains or losses on the sale of these investments on a specific identification method, and includes such gains or losses in financial income, net, in the consolidated statements of income. Unrealized gains and losses are excluded from earnings and reported as a component of other comprehensive income (loss).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vailable for sale debt securities are recognized as a charge in financial income, net, in the consolidated statements of income. See Note 5, “Fair Value Measurements,” for further details.</t>
        </is>
      </c>
    </row>
    <row r="12">
      <c r="A12" s="4" t="inlineStr">
        <is>
          <t>Fixed Assets, net</t>
        </is>
      </c>
      <c r="B12" s="4" t="inlineStr">
        <is>
          <t>Fixed Assets, net The following table presents the average useful life used for the Company's fixed assets:
Average Useful Life (years)
Computers and software 3
Furniture and equipment 5 Fixed assets are stated at cost, net of accumulated depreciation. Depreciation is calculated using the straight-line method over the average useful lives of the assets.</t>
        </is>
      </c>
    </row>
    <row r="13">
      <c r="A13" s="4" t="inlineStr">
        <is>
          <t>Internal-use Software</t>
        </is>
      </c>
      <c r="B13" s="4" t="inlineStr">
        <is>
          <t>Internal-use Software The Company capitalizes costs related to software acquired, developed, or modified solely to meet its internal requirements with no substantive plans to market such software at the time of development. In accordance with ASC 350-40, Internal Use Software, software development activities generally consist of three stages (i) the preliminary project stage, (ii) the application development stage, and (iii) the post-implementation operational stage. Costs incurred during the preliminary project stage and during the post-implementation operational stage are expensed as incurred. Eligible costs incurred during the application development stage of the project are capitalized and are amortized on a straight-line basis over the software’s estimated useful life, generally 3 years . Maintenance costs are expensed as incurred. Capitalized costs include employee-related costs, inclusive of non-cash stock compensation expense for employees who are directly associated with and who devote time to software projects. See Note 6, “ Fixed Assets, net,” for further details.</t>
        </is>
      </c>
    </row>
    <row r="14">
      <c r="A14" s="4" t="inlineStr">
        <is>
          <t>Leases</t>
        </is>
      </c>
      <c r="B14" s="4" t="inlineStr">
        <is>
          <t>Leases The Company accounts for its leases in accordance with ASC 842, “Leases”. The right-of-use (“ROU”) asset represents the Company’s right to use an underlying asset for the lease term and the lease liability represents an obligation to make payments based on the present value of lease payments over the lease term. The Company uses incremental borrowing rates based on the estimated rate of interest for collateralized borrowing over a similar term of the lease payments at commencement date. The lease term includes options to extend or terminate the lease when it is reasonably certain these will be exercised. The Company has elected not to record operating lease ROU assets and lease liabilities for leases with an initial term of 12 months or less. The Company also elected the practical expedient to not separate lease and non-lease components for its leases. The Company's lease assets and liabilities were immaterial as of December 31, 2024 and 2023. The Company's ROU lease asset is included within other long-term assets and the related lease liability is included within other long-term liabilities on the consolidated balance sheets.</t>
        </is>
      </c>
    </row>
    <row r="15">
      <c r="A15" s="4" t="inlineStr">
        <is>
          <t>Intangible Assets</t>
        </is>
      </c>
      <c r="B15" s="4" t="inlineStr">
        <is>
          <t>Intangible Assets Acquired identifiable finite-lived intangible assets are amortized on a straight-line basis over the estimated useful lives of the assets. The basis of amortization approximates the pattern in which the assets are utilized, over their estimated useful lives. The Company routinely reviews the remaining estimated useful lives of finite-lived intangible assets. The Company's intangible assets are included within other long-term assets on the consolidated balance sheets. See Note 4, “Intangible Assets, net” for further details. Impairment of Long-Lived Assets and Intangible Assets subject to Amortization, including ROU Lease Asset Fixed assets, internal-use software, intangible assets and ROU lease assets are reviewed for impairment in accordance with ASC 360, “Accounting for the Impairment or Disposal of Long-Lived Assets”, whenever events or changes in circumstances indicate that the carrying amount of an asset group may not be recoverable. If indicators are present, management performs a recoverability test by comparing the sum of the estimated undiscounted future cash flows attributable to the asset to its carrying amount. If the undiscounted cash flows used in the test for recoverability are less than the carrying amount of the asset, the impairment to be recognized is measured by the amount by which the carrying amount of the asset exceeds the fair value of the asset. There were no impairment charges for the years ended December 31, 2024, 2023 or 2022.</t>
        </is>
      </c>
    </row>
    <row r="16">
      <c r="A16" s="4" t="inlineStr">
        <is>
          <t>Revenue Recognition</t>
        </is>
      </c>
      <c r="B16" s="4" t="inlineStr">
        <is>
          <t>Revenue Recognition The Company recognizes revenue in accordance with ASC 606, “Revenue from Contracts with Customers”, when the Company satisfies its performance obligation to perform its defined contractual obligations to provide virtual behavioral healthcare services. Revenue is recognized in an amount that reflects the consideration that the Company will be entitled in exchange for the service rendered. To the extent the transaction price includes variable consideration, the Company estimates the amount of variable consideration that is included in the transaction price. Variable consideration is included in the transaction price to the extent it is probable that a significant reversal of cumulative revenue recognized will not occur when the uncertainty associated with the variable consideration is subsequently resolved. Through its platform, Talkspace serves: • Health insurance plans (commercial and government) and employee assistance programs (“Payor”) who offer their insured members access to our platform at in-network reimbursement rates, • Direct-to-Enterprise (“DTE”) comprised of enterprises who offer their enterprise members access to our platform while their enterprise is under an active contract with Talkspace, and • Individual subscribers (“Consumer”) who subscribe directly to our platform. Payor The Company contracts with health insurance plans and employee assistance programs to provide therapy and psychiatry services to their eligible members. Revenue is recognized at a point in time, as virtual therapy or psychiatry sessions are rendered. The transaction price is determined based on contracted rates and includes variable consideration in the form of implicit price concessions. The Company determines the total transaction price, including an estimate of variable consideration, at contract inception and reassesses this estimate at each reporting date. The Company estimates the amount of variable consideration that is included in the transaction price primarily based on actual historical collection experience for each Payor. Revenue is presented net of implicit price concessions. Contracts include annual evergreen clauses and generally may be terminated by either party typically upon a minimum 60-day advance notice. DTE The Company contracts with enterprises to provide access to the Company's therapist platform for their enterprise members, primarily based on a per-member-per-month (“PMPM”) or paid-per-use (“PPU”) basis or as a fixed monthly fee. To the extent the transaction price includes variable consideration, revenue is recognized using the variable consideration allocation exception, or, if the allocation exception is not met, the Company recognizes revenue ratably over the period based on estimates of the variable consideration to the extent it is probable that a significant reversal of cumulative revenue recognized will not occur when the uncertainty associated with the variable consideration is subsequent resolved. The majority of the contracts typically range in length from one to three years and are generally non-cancelable during the initial contractual term. Consumer The Company also generates revenues from the sale of monthly, quarterly, bi-annual and annual membership subscriptions to the Company's therapy platform as well as supplementary a la carte offerings directly to individual consumers through a subscription plan. The Company recognizes consumer revenues ratably over the subscription period, beginning when therapy services commence. The Company recognizes revenues from supplementary a la carte offerings at a point in time, as virtual therapy sessions are rendered. Members may cancel their subscription at any time and will receive a pro-rata refund for the subscription price. The transaction price from member subscription revenue and supplementary a la carte offerings includes variable consideration in the form of refunds. Revenue is presented net of refunds. The Company estimates the refund liability for the variable consideration portion of the transaction price primarily based on historical experience. The refund liability is recorded within the “Accrued expenses and other current liabilities” line item in the consolidated balance sheets. The refund liability was immaterial as of December 31, 2024 and 2023. See Note 3, “Revenue Recognition,” for further details. Accounts Receivable, net Accounts receivables are stated net of credit losses allowance. The Company’s methodology for estimating credit loss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See Note 3, “Revenue Recognition,” for further details. Deferred Revenue The Company records deferred revenues when cash payments from customers are received in advance of the Company's performance obligations to provide services. As of December 31, 2024 and 2023, deferred revenue related mainly to Consumer subscriptions. The Company expects to satisfy the majority of its performance obligations associated with deferred revenue within one year or less. See Note 3, “Revenue Recognition,” for further details.</t>
        </is>
      </c>
    </row>
    <row r="17">
      <c r="A17" s="4" t="inlineStr">
        <is>
          <t>Contract Costs</t>
        </is>
      </c>
      <c r="B17" s="4" t="inlineStr">
        <is>
          <t>Contract Costs The Company capitalizes incremental costs of obtaining a contract if these costs are determined to be recoverable. Capitalized contract costs are expensed over the life the contract. As of December 31, 2024 and 2023, capitalized contract costs were immaterial.</t>
        </is>
      </c>
    </row>
    <row r="18">
      <c r="A18" s="4" t="inlineStr">
        <is>
          <t>Stock-based Compensation</t>
        </is>
      </c>
      <c r="B18" s="4" t="inlineStr">
        <is>
          <t>Stock-based Compensation The Company accounts for stock-based compensation in accordance with ASC 718, “Compensation - Stock Compensation”. Compensation costs for share-based awards are measured at the fair value on the grant date and recognized as expense using the straight-line method for service-based awards over the requisite service period. The Company recognizes forfeitures of awards as they occur. The fair value of stock options is determined using the Black-Scholes-Merton option pricing model. The option-pricing model requires a number of assumptions, of which the most significant is the expected stock price volatility and the expected option term. Expected volatility is calculated based upon the Company's historical share price movements as well as similar traded companies’ historical share price movements as adequate historical experience is not available to provide a reasonable estimate based only on the Company's share pric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s no foreseeable plans to pay dividends. The fair value of restricted stock units is measured as the grant-date closing price of the Company’s common stock. See Note 10, “Stock-based Compensation,” for further details.</t>
        </is>
      </c>
    </row>
    <row r="19">
      <c r="A19" s="4" t="inlineStr">
        <is>
          <t>Advertising Costs</t>
        </is>
      </c>
      <c r="B19" s="4" t="inlineStr">
        <is>
          <t>Advertising Costs Advertising costs include third-party software subscription services, third-party independent research, participation in trade shows, brand messaging and costs of communications materials to generate greater awareness and utilization of our platform among Payor and DTE customers. Advertising costs are expensed as incurred and were $ 26.1 million, $ 25.2 million and $ 37.8 million for the years ended Decembe r 31, 2024, 2023 and 2022, respectively.</t>
        </is>
      </c>
    </row>
    <row r="20">
      <c r="A20" s="4" t="inlineStr">
        <is>
          <t>Employee Benefit Plan</t>
        </is>
      </c>
      <c r="B20" s="4" t="inlineStr">
        <is>
          <t>Employee Benefit Plan The Company has established a 401(k) plan that qualifies as a deferred compensation arrangement under Section 401 of the Internal Revenue Code. All U.S. employees over the age of 21 are eligible to participate in the plan. The Company contributes 100 % of eligible employee’s elective deferral up to 4 % of eligible earnings. The Company's matching contributions to participants’ accounts were immaterial for the years ended December 31, 2024, 2023 and 2022.</t>
        </is>
      </c>
    </row>
    <row r="21">
      <c r="A21" s="4" t="inlineStr">
        <is>
          <t>Fair Value of Financial Instruments</t>
        </is>
      </c>
      <c r="B21" s="4" t="inlineStr">
        <is>
          <t>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Accounting guidance for the fair value measurement establishes a framework for measuring fair value, establishes a fair value measurement hierarchy, and requires certain fair value measurement disclosures. The fair value hierarchy established by this accounting guidance prioritizes the inputs used in valuation techniques into the following three categories (highest to lowest priority):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marketable securities are recorded at fair value and are generally classified within Level 1 or Level 2 of the fair value hierarchy using quoted market prices or quotes from market makers or broker-dealers. Marketable securities classified within Level 1 are valued based on quoted market prices in active markets and consist of money market funds and commercial paper. Level 2 marketable securities primarily consist of investment grade and high-yield corporate debt, U.S. Treasury securities, U.S. Government securities, certificates of deposit and commercial paper. Financial instruments classified as Level 2 are valued based on quoted market prices for similar assets of liabilities or quoted prices in markets that are not active; or other inputs that are observable or can be corroborated by observable market data for substantially the full term of the assets or liabilities. In June 2021, the Company assumed and also issued Private Placement Warrants. Private Placement Warrants are accounted for as liabilities in accordance with ASC 815-40 and are presented within warrant liabilities in the accompanying consolidated balance sheets. The warrants were measured at fair value at inception and thereafter on a recurring, quarterly basis, with changes in fair value presented within financial income, net, in the consolidated statements of income. Private Placement Warrants are classified within Level 3 in the fair value hierarchy. These warrants were valued using the Black-Scholes-Merton Model, which is considered to be a Level 3 fair value measurement. The primary unobservable input utilized in determining the fair value of the Private Placement Warrants is the implied volatility from trading prices of the Company's Public Warrants. Significant increases (decreases) in this input in isolation would have resulted in a significantly higher (lower) fair value measurement. See Note 5, “Fair Value Measurements,” for further details.</t>
        </is>
      </c>
    </row>
    <row r="22">
      <c r="A22" s="4" t="inlineStr">
        <is>
          <t>Income Taxes</t>
        </is>
      </c>
      <c r="B22" s="4" t="inlineStr">
        <is>
          <t>Income Taxes The Company accounts for income taxes in accordance with ASC 740, “Income Taxe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consolidated financial statements. The Company follows the provisions in ASC 740 and the guidance related to accounting for uncertainty in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s policy is to recognize interest related to unrecognized tax benefits as interest expense and penalties in income tax expense. The Company does not provide deferred tax liabilities when it intends to reinvest earnings of a foreign subsidiary indefinitely or if distributed, no tax liability will be imposed. Undistributed earnings of a foreign subsidiary and unrecognized deferred tax liability related to such earnings are immaterial as of December 31, 2024 and 2023. As of December 31, 2024 and 2023 the Company did no t record any provision for uncertain tax positions. The Company does not anticipate that the assessment will significantly increase or decrease within the next 12 months. No accrued interest or penalties were accrued as of December 31, 2024 and 2023. See Note 12, “Income Tax Expense,” for further details.</t>
        </is>
      </c>
    </row>
    <row r="23">
      <c r="A23" s="4" t="inlineStr">
        <is>
          <t>Net Income (Loss) Per Share</t>
        </is>
      </c>
      <c r="B23" s="4" t="inlineStr">
        <is>
          <t>Net Income (Loss) Per Share The Company’s basic net income (loss) per share is calculated by dividing net income (loss) attributable to ordinary shareholders by the weighted-average number of shares of common stock outstanding for the period, without consideration of potentially dilutive securities. The diluted net income (loss) per share is calculated by giving effect to all potentially dilutive securities outstanding for the period using the treasury stock method or the if-converted method based on the nature of such securities. Diluted net income (loss) per share is the same as basic net income (loss) per share in periods when the effects of potentially dilutive shares of shares of common stock are anti-dilutive. See Note 11, “Net Income (Loss) per Share,” for further details.</t>
        </is>
      </c>
    </row>
    <row r="24">
      <c r="A24" s="4" t="inlineStr">
        <is>
          <t>Recently Issued and Recently Adopted Accounting Pronouncements</t>
        </is>
      </c>
      <c r="B24" s="4" t="inlineStr">
        <is>
          <t>Recently Issued and Recently Adopted Accounting Pronouncements The following Accounting Standards Updates (“ASU”) issued by the Financial Accounting Standards Board (“FASB”) have been adopted by the Company: In November 2023, the FASB issued ASU 2023- 07, Segment Reporting (Topic 280): Improvements to Reportable Segment Disclosures, to improve reportable segment disclosures, primarily through enhanced disclosures about significant segment expenses. This ASU applies to all public entities, including those with a single reportable segment. The revised guidance will require disclosure of significant segment expenses that are regularly provided to the CODM, the title and position of the CODM and how the CODM uses the reported measures of segment profit or loss in assessing segment performance, among other requirements. This ASU is effective for fiscal years beginning after December 15, 2023, and for interim periods within fiscal years beginning after December 15, 2024, with early adoption permitted. The Company adopted this ASU during the year ended December 31, 2024 on a retrospective basis. Recently Issued Accounting Pronouncements Not yet Adopted The following ASUs issued by the FASB have not yet been adopted by the Company: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is ASU is effective for fiscal years beginning after December 15, 2024, with early adoption permitted. The Company is currently evaluating ASU 2023-09 to determine the impact it may have on its consolidated financial statements and related disclosures. In November 2024, the FASB issued ASU 2024-03, Income Statement (Topic 220): Disaggregation of Income Statement Expenses, to improve the disclosures of a public business entity’s expenses and address requests from investors for more detailed information about the types of expenses in commonly presented expense captions. This guidance is effective for fiscal years beginning after December 15, 2026, and interim periods after December 15, 2027. The Company is currently evaluating ASU 2024-03 to determine the impact it may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Of Property Plant Equipment</t>
        </is>
      </c>
      <c r="B4" s="4" t="inlineStr">
        <is>
          <t xml:space="preserve">The following table presents the average useful life used for the Company's fixed assets:
Average Useful Life (years)
Computers and software 3
Furniture and equipment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Revenue Source</t>
        </is>
      </c>
      <c r="B4" s="4" t="inlineStr">
        <is>
          <t xml:space="preserve">Year Ended December 31,
2024 2023 2022
(in thousands)
Payor $ 124,339 $ 80,823 $ 36,168
DTE 38,466 33,614 $ 28,241
Consumer 24,788 35,608 55,158
Total $ 187,593 $ 150,045 $ 119,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Finite-Lived Intangible Assets, Net [Abstract]</t>
        </is>
      </c>
      <c r="B3" s="4" t="inlineStr">
        <is>
          <t xml:space="preserve"> </t>
        </is>
      </c>
    </row>
    <row r="4">
      <c r="A4" s="4" t="inlineStr">
        <is>
          <t>Schedule of Finite-Lived Intangible Assets</t>
        </is>
      </c>
      <c r="B4" s="4" t="inlineStr">
        <is>
          <t xml:space="preserve">Intangible assets is comprised of the following:
As of December 31,
(in thousands) 2024 2023
Intangible asset with finite live:
Acquired technology $ 3,201 $ 3,201
Less: accumulated amortization ( 1,862 ) ( 1,415 )
Intangible assets, net $ 1,339 $ 1,786 </t>
        </is>
      </c>
    </row>
    <row r="5">
      <c r="A5" s="4" t="inlineStr">
        <is>
          <t>Schedule of Finite-Lived Intangible Assets, Future Amortization Expense</t>
        </is>
      </c>
      <c r="B5" s="4" t="inlineStr">
        <is>
          <t xml:space="preserve">Future amortization that will be charged to expense over the remaining life of the intangible asset as of December 31, 2024 is as follows:
December 31, In thousands
2025 $ 446
2026 446
2027 447
$ 1,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8" t="n">
        <v>0.0001</v>
      </c>
      <c r="C2" s="8" t="n">
        <v>0.0001</v>
      </c>
    </row>
    <row r="3">
      <c r="A3" s="4" t="inlineStr">
        <is>
          <t>Common stock, shares authorized</t>
        </is>
      </c>
      <c r="B3" s="6" t="n">
        <v>1000000000</v>
      </c>
      <c r="C3" s="6" t="n">
        <v>1000000000</v>
      </c>
    </row>
    <row r="4">
      <c r="A4" s="4" t="inlineStr">
        <is>
          <t>Common stock, shares issued</t>
        </is>
      </c>
      <c r="B4" s="6" t="n">
        <v>168849591</v>
      </c>
      <c r="C4" s="6" t="n">
        <v>168428856</v>
      </c>
    </row>
    <row r="5">
      <c r="A5" s="4" t="inlineStr">
        <is>
          <t>Common stock, shares outstanding</t>
        </is>
      </c>
      <c r="B5" s="6" t="n">
        <v>168849591</v>
      </c>
      <c r="C5" s="6" t="n">
        <v>168428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Determining the Fair Value Assumptions of Private Placement Warrants</t>
        </is>
      </c>
      <c r="B4" s="4" t="inlineStr">
        <is>
          <t xml:space="preserve">The fair value for options granted for the years ended December 31, 2024, 2023 and 2022 was estimated on the date of grant using a Black-Scholes-Merton options pricing model with the following weighted average assumptions:
Year Ended December 31,
2024 2023 2022
Dividend yield 0 % 0 % 0 %
Expected volatility 60.81 % - 61.65 % 58.63 % - 68.40 % 66.80 %- 86.13 %
Risk-free interest rate 3.71 %- 4.19 % 3.70 %- 4.22 % 1.76 %- 4.11 %
Expected term (years) 5.27 - 6.11 5.23 - 6.25 5.07 - 6.25 </t>
        </is>
      </c>
    </row>
    <row r="5">
      <c r="A5" s="4" t="inlineStr">
        <is>
          <t>Schedule of Assets and Liabilities, Recorded at Fair Value</t>
        </is>
      </c>
      <c r="B5" s="4" t="inlineStr">
        <is>
          <t>The following tables show the Company’s cash, cash equivalents and marketable securities by significant investment category as of December 31, 2024 and December 31, 2023:
Fair Value Measurements as of December 31, 2024
(in thousands) Adjusted Cost Basis Unrealized Gains Unrealized Losses Fair Value Cash and Cash Equivalents Marketable Securities
Cash $ 911 $ — $ — $ 911 $ 911 $ —
Level 1:
Money market funds 68,639 — — 68,639 68,639 —
Commercial paper 6,876 3 — 6,879 648 6,231
Total level 1 75,515 3 — 75,518 69,287 6,231
Level 2:
U.S. Treasury securities 7,232 2 — 7,234 6,494 740
U.S. Government securities 1,439 2 — 1,441 — 1,441
Certificates of deposit 2,920 1 — 2,921 — 2,921
Corporate debt securities 29,791 7 ( 13 ) 29,785 — 29,785
Total level 2 41,382 12 ( 13 ) 41,381 6,494 34,887
$ 117,808 $ 15 $ ( 13 ) $ 117,810 $ 76,692 $ 41,118
Fair Value Measurements as of December 31, 2023
(in thousands) Adjusted Cost Basis Unrealized Gains Unrealized Losses Fair Value Cash and Cash Equivalents Marketable Securities
Cash $ 1,078 $ — $ — $ 1,078 $ 1,078 $ —
Level 1:
Money market funds 122,830 — — 122,830 122,830 —
$ 123,908 $ — $ — $ 123,908 $ 123,908 $ —</t>
        </is>
      </c>
    </row>
    <row r="6">
      <c r="A6" s="4" t="inlineStr">
        <is>
          <t>Summary of the remaining contractual maturities of our cash equivalents and marketable securities</t>
        </is>
      </c>
      <c r="B6" s="4" t="inlineStr">
        <is>
          <t xml:space="preserve">The following table summarizes the remaining contractual maturities of our marketable securities as of December 31, 2024:
As of December 31, 2024
(in thousands) Fair Value
Due within one year $ 29,499
Due after one year through two years 11,619
Total $ 41,118 </t>
        </is>
      </c>
    </row>
    <row r="7">
      <c r="A7" s="4" t="inlineStr">
        <is>
          <t>Private Placement Warrant [Member]</t>
        </is>
      </c>
      <c r="B7" s="4" t="inlineStr">
        <is>
          <t xml:space="preserve"> </t>
        </is>
      </c>
    </row>
    <row r="8">
      <c r="A8" s="3" t="inlineStr">
        <is>
          <t>Class of Warrant or Right [Line Items]</t>
        </is>
      </c>
      <c r="B8" s="4" t="inlineStr">
        <is>
          <t xml:space="preserve"> </t>
        </is>
      </c>
    </row>
    <row r="9">
      <c r="A9" s="4" t="inlineStr">
        <is>
          <t>Summary of Warrants</t>
        </is>
      </c>
      <c r="B9" s="4" t="inlineStr">
        <is>
          <t>The following table presents changes in Level 3 liabilities measured at fair value on a recurring basis for the years ended December 31, 2024 and 2023:
Level 3 Liabilities
Year Ended December 31, 2024
(in thousands) Beginning Balance Change in Fair Value Ending Balance
Private Placement Warrants $ 1,842 $ ( 152 ) $ 1,690
Level 3 Liabilities
Year Ended December 31, 2023
(in thousands) Beginning Balance Change in fair Value Ending Balance
Private Placement Warrants $ 939 $ 903 $ 1,842 The following were the inputs utilized in determining the fair value of the Private Placement Warrants as of December 31, 2024 and 2023:
Year Ended December 31,
2024 2023
Dividend yield (1) 0 % 0 %
Expected volatility (2) 68.80 % 61.10 %
Risk-free interest rate (3) 4.20 % 4.13 %
Time to maturity (years) 1.47 2.47 (1 ) No dividends were paid for the years ending December 31, 2024 and 2023 . (2) The expected volatility is based on the volatility implied by backsolving to the Public Warrants' price as of the valuation date . (3) T he risk -free interest rate is based on the yield from U.S. Treasury bonds with an equivalent term to the time to maturity of the warra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xed Assets, Net (Tables)</t>
        </is>
      </c>
      <c r="B1" s="2" t="inlineStr">
        <is>
          <t>12 Months Ended</t>
        </is>
      </c>
    </row>
    <row r="2">
      <c r="B2" s="2" t="inlineStr">
        <is>
          <t>Dec. 31, 2024</t>
        </is>
      </c>
    </row>
    <row r="3">
      <c r="A3" s="3" t="inlineStr">
        <is>
          <t>Fixed Assets Disclosure [Abstract]</t>
        </is>
      </c>
      <c r="B3" s="4" t="inlineStr">
        <is>
          <t xml:space="preserve"> </t>
        </is>
      </c>
    </row>
    <row r="4">
      <c r="A4" s="4" t="inlineStr">
        <is>
          <t>Schedule of Fixed assets, Net</t>
        </is>
      </c>
      <c r="B4" s="4" t="inlineStr">
        <is>
          <t xml:space="preserve">Fixed assets, net is included as part of other long-term assets in the consolidated balance sheets. Fixed assets, net as of December 31, 2024 and 2023 consisted of the following:
December 31, 2024 December 31, 2023
(in thousands)
Capitalized internal-use software costs $ 6,488 $ 431
Computers and equipment 755 736
Other 139 35
Total cost 7,382 1,202
Less: accumulated depreciation ( 1,123 ) ( 888 )
Fixed assets, net $ 6,259 $ 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 Under 2021 Plan</t>
        </is>
      </c>
      <c r="B4" s="4" t="inlineStr">
        <is>
          <t>A summary of the Company’s stock option activity for the year ended December 31, 2024 is as follows:
Year Ended December 31, 2024
Number of Weighted Weighted Aggregate (1) (in thousands)
Outstanding at beginning of year 11,208,571 $ 2.77 6.91 $ 11,774
Granted 1,013,381 $ 2.51
Exercised ( 1,710,285 ) $ 1.17
Forfeited ( 786,572 ) $ 3.89
Outstanding at end of year 9,725,095 $ 2.93 6.39 $ 12,974
Exercisable at end of year 7,565,044 $ 3.15 5.86 $ 10,148 (1) The aggregate intrinsic value of options outstanding and options exercisable at end of the year does not include 2,766,728 and 2,519,646 , respectively, of stock options th at are out of the money.</t>
        </is>
      </c>
    </row>
    <row r="5">
      <c r="A5" s="4" t="inlineStr">
        <is>
          <t>Summary of Fair Value of Option Granted Share-based Payment Award Stock Options Valuation Assumptions</t>
        </is>
      </c>
      <c r="B5" s="4" t="inlineStr">
        <is>
          <t xml:space="preserve">The fair value for options granted for the years ended December 31, 2024, 2023 and 2022 was estimated on the date of grant using a Black-Scholes-Merton options pricing model with the following weighted average assumptions:
Year Ended December 31,
2024 2023 2022
Dividend yield 0 % 0 % 0 %
Expected volatility 60.81 % - 61.65 % 58.63 % - 68.40 % 66.80 %- 86.13 %
Risk-free interest rate 3.71 %- 4.19 % 3.70 %- 4.22 % 1.76 %- 4.11 %
Expected term (years) 5.27 - 6.11 5.23 - 6.25 5.07 - 6.25 </t>
        </is>
      </c>
    </row>
    <row r="6">
      <c r="A6" s="4" t="inlineStr">
        <is>
          <t>Summary of Stock Option Activity Under Restricted Stock Units</t>
        </is>
      </c>
      <c r="B6" s="4" t="inlineStr">
        <is>
          <t xml:space="preserve">The following table summarizes the activity for RSUs for the year ended December 31, 2024:
Year Ended December 31, 2024
Number of Weighted
Nonvested at beginning of year 8,984,827 $ 1.30
Granted 3,142,300 $ 2.87
Vested ( 3,776,287 ) $ 1.71
Forfeited ( 1,323,765 ) $ 1.77
Nonvested at end of year 7,027,075 $ 1.73 </t>
        </is>
      </c>
    </row>
    <row r="7">
      <c r="A7" s="4" t="inlineStr">
        <is>
          <t>Summary of Stock-Based Compensation Expense</t>
        </is>
      </c>
      <c r="B7" s="4" t="inlineStr">
        <is>
          <t xml:space="preserve">The following table sets forth the total share-based compensation expense related to stock options and RSUs included in the respective components of operating expenses in the consolidated statements of income:
Year Ended December 31,
(in thousands) 2024 2023 2022
Research and development, net $ 1,781 $ 2,463 $ 2,550
Clinical Operations, net 293 455 549
Sales and Marketing 1,860 1,722 3,090
General and administrative 5,239 3,755 5,927
Total stock-based compensation expense $ 9,173 $ 8,395 $ 12,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 xml:space="preserve">The following table sets forth the computation of basic and diluted net income (loss) per share attributable to common stockholders for the years ended December 31, 2024, 2023 and 2022:
Year Ended December 31,
(in thousands except share and per share data) 2024 2023 2022
Net income (loss) $ 1,148 $ ( 19,182 ) $ ( 79,672 )
Weighted-average shares used to compute net income (loss) per share:
Basic 168,906,900 165,039,920 156,885,256
Dilutive effect of share-based awards 7,588,972 — —
Diluted 176,495,872 165,039,920 156,885,256
Net income (loss) per share:
Basic $ 0.01 $ ( 0.12 ) $ ( 0.51 )
Diluted $ 0.01 $ ( 0.12 ) $ ( 0.5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Effective Tax Rate and Statutory Income Tax Rate</t>
        </is>
      </c>
      <c r="B4" s="4" t="inlineStr">
        <is>
          <t xml:space="preserve">A reconciliation of the Company’s statutory income tax rate to the Company’s effective income tax rate is as follows:
Year Ended December 31,
(in thousands) 2024 2023 2022
Income (loss) before income taxes $ 1,242 $ ( 18,964 ) $ ( 79,418 )
Statutory tax rate 21 % 21 % 21 %
Federal taxes 261 ( 3,982 ) ( 16,678 )
Increase (decrease) in effective tax rate due to:
State taxes, net of federal benefit ( 164 ) 276 ( 4,079 )
Impairment of goodwill — — 1,288
Permanent differences 683 897 83
Other Adjustments ( 648 ) ( 373 ) ( 6,669 )
Valuation allowance ( 38 ) 3,400 26,309
Actual income taxes $ 94 $ 218 $ 254 </t>
        </is>
      </c>
    </row>
    <row r="5">
      <c r="A5" s="4" t="inlineStr">
        <is>
          <t>Summary of Income Before Income Taxes</t>
        </is>
      </c>
      <c r="B5" s="4" t="inlineStr">
        <is>
          <t>Income (loss) before taxes is attributable to the following tax jurisdictions:
Year Ended December 31,
(in thousands) 2024 2023 2022
U.S. operations $ 1,078 $ ( 19,576 ) $ ( 79,788 )
Foreign operations 164 612 370
Income (loss) before income taxes $ 1,242 $ ( 18,964 ) $ ( 79,418 )</t>
        </is>
      </c>
    </row>
    <row r="6">
      <c r="A6" s="4" t="inlineStr">
        <is>
          <t>Summary of Deferred Tax Assets</t>
        </is>
      </c>
      <c r="B6" s="4" t="inlineStr">
        <is>
          <t xml:space="preserve">The tax effects of temporary differences that give rise to significant portions of the deferred tax assets and deferred tax liabilities are as follows:
As of
(in thousands) 2024 2023
Net deferred tax assets:
Net operating loss carryforwards $ 70,373 $ 70,701
Stock based compensation 3,338 2,892
Depreciation 232 378
Other 201 45
Total gross deferred tax assets, net 74,144 74,016
Valuation allowance ( 73,978 ) ( 74,016 )
Deferred tax liabilities (long term):
Other ( 166 ) —
Net deferred tax assets $ — $ — </t>
        </is>
      </c>
    </row>
    <row r="7">
      <c r="A7" s="4" t="inlineStr">
        <is>
          <t>Summary of income tax expense (benefit)</t>
        </is>
      </c>
      <c r="B7" s="4" t="inlineStr">
        <is>
          <t xml:space="preserve">Income taxes are comprised of the following:
Year Ended December 31,
(in thousands) 2024 2023 2022
Current:
Federal $ — $ — $ —
State 169 44 40
Foreign 46 174 214
Total Current 215 218 254
Deferred:
Federal — — —
State ( 121 ) — —
Foreign — — —
Total Deferred ( 121 ) — —
Total $ 94 $ 218 $ 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is comprised of the following:
As of December 31,
(in thousands) 2024 2023
Employee compensation $ 5,144 $ 7,269
Professional fees 912 626
Severance 494 —
User acquisition 248 1,525
Other 1,233 3,048
Accrued expenses and other current liabilities $ 8,031 $ 12,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InterestEntityDisclosureAbstract</t>
        </is>
      </c>
      <c r="B3" s="4" t="inlineStr">
        <is>
          <t xml:space="preserve"> </t>
        </is>
      </c>
    </row>
    <row r="4">
      <c r="A4" s="4" t="inlineStr">
        <is>
          <t>Assets and liabilities of the Company's consolidated VIE</t>
        </is>
      </c>
      <c r="B4" s="4" t="inlineStr">
        <is>
          <t xml:space="preserve">The following table details the assets and liabilities of the VIEs as of December 31, 2024 and 2023. The assets and liabilities in the table below are presented prior to consolidation and thus a portion of these assets and liabilities are eliminated in consolidation.
(in thousands) December 31, 2024 December 31, 2023
ASSETS
Cash and cash equivalents $ 132 $ 167
Accounts receivable 6,743 4,031
Other assets 20,986 11,493
Total Assets $ 27,861 $ 15,691
LIABILITIES
Accrued expenses and other current liabilities 2,528 2,831
Total Liabilities $ 2,528 $ 2,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Significant Accounting Policies and Estimates - Additional Information (Detail) $ in Thousands</t>
        </is>
      </c>
      <c r="B1" s="2" t="inlineStr">
        <is>
          <t>12 Months Ended</t>
        </is>
      </c>
    </row>
    <row r="2">
      <c r="B2" s="2" t="inlineStr">
        <is>
          <t>Dec. 31, 2024 USD ($) Age</t>
        </is>
      </c>
      <c r="C2" s="2" t="inlineStr">
        <is>
          <t>Dec. 31, 2023 USD ($)</t>
        </is>
      </c>
      <c r="D2" s="2" t="inlineStr">
        <is>
          <t>Dec. 31, 2022 USD ($)</t>
        </is>
      </c>
    </row>
    <row r="3">
      <c r="A3" s="4" t="inlineStr">
        <is>
          <t>Cash equivalents, Maturity terms</t>
        </is>
      </c>
      <c r="B3" s="4" t="inlineStr">
        <is>
          <t>3 months</t>
        </is>
      </c>
      <c r="C3" s="4" t="inlineStr">
        <is>
          <t xml:space="preserve"> </t>
        </is>
      </c>
      <c r="D3" s="4" t="inlineStr">
        <is>
          <t xml:space="preserve"> </t>
        </is>
      </c>
    </row>
    <row r="4">
      <c r="A4" s="4" t="inlineStr">
        <is>
          <t>Goodwill impairment charge</t>
        </is>
      </c>
      <c r="B4" s="7" t="n">
        <v>0</v>
      </c>
      <c r="C4" s="7" t="n">
        <v>0</v>
      </c>
      <c r="D4" s="7" t="n">
        <v>6134</v>
      </c>
    </row>
    <row r="5">
      <c r="A5" s="4" t="inlineStr">
        <is>
          <t>Provision for uncertain tax positions</t>
        </is>
      </c>
      <c r="B5" s="6" t="n">
        <v>0</v>
      </c>
      <c r="C5" s="6" t="n">
        <v>0</v>
      </c>
      <c r="D5" s="4" t="inlineStr">
        <is>
          <t xml:space="preserve"> </t>
        </is>
      </c>
    </row>
    <row r="6">
      <c r="A6" s="4" t="inlineStr">
        <is>
          <t>Accrued interest or penalties</t>
        </is>
      </c>
      <c r="B6" s="6" t="n">
        <v>0</v>
      </c>
      <c r="C6" s="6" t="n">
        <v>0</v>
      </c>
      <c r="D6" s="4" t="inlineStr">
        <is>
          <t xml:space="preserve"> </t>
        </is>
      </c>
    </row>
    <row r="7">
      <c r="A7" s="4" t="inlineStr">
        <is>
          <t>Advertising expense</t>
        </is>
      </c>
      <c r="B7" s="7" t="n">
        <v>26100</v>
      </c>
      <c r="C7" s="7" t="n">
        <v>25200</v>
      </c>
      <c r="D7" s="7" t="n">
        <v>37800</v>
      </c>
    </row>
    <row r="8">
      <c r="A8" s="4" t="inlineStr">
        <is>
          <t>Eligible age | Age</t>
        </is>
      </c>
      <c r="B8" s="6" t="n">
        <v>21</v>
      </c>
      <c r="C8" s="4" t="inlineStr">
        <is>
          <t xml:space="preserve"> </t>
        </is>
      </c>
      <c r="D8" s="4" t="inlineStr">
        <is>
          <t xml:space="preserve"> </t>
        </is>
      </c>
    </row>
    <row r="9">
      <c r="A9" s="4" t="inlineStr">
        <is>
          <t>Eligible employee's contribution</t>
        </is>
      </c>
      <c r="B9" s="10" t="n">
        <v>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4" t="inlineStr">
        <is>
          <t>Eligible earnings</t>
        </is>
      </c>
      <c r="B11" s="10" t="n">
        <v>0.04</v>
      </c>
      <c r="C11" s="4" t="inlineStr">
        <is>
          <t xml:space="preserve"> </t>
        </is>
      </c>
      <c r="D11" s="4" t="inlineStr">
        <is>
          <t xml:space="preserve"> </t>
        </is>
      </c>
    </row>
    <row r="12">
      <c r="A12" s="4" t="inlineStr">
        <is>
          <t>Computers and software</t>
        </is>
      </c>
      <c r="B12" s="4" t="inlineStr">
        <is>
          <t xml:space="preserve"> </t>
        </is>
      </c>
      <c r="C12" s="4" t="inlineStr">
        <is>
          <t xml:space="preserve"> </t>
        </is>
      </c>
      <c r="D12" s="4" t="inlineStr">
        <is>
          <t xml:space="preserve"> </t>
        </is>
      </c>
    </row>
    <row r="13">
      <c r="A13" s="4" t="inlineStr">
        <is>
          <t>Average useful life of fixed assets</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Estimates - Summary Of Depreciation Of Property Plant Equipment (Detail)</t>
        </is>
      </c>
      <c r="B1" s="2" t="inlineStr">
        <is>
          <t>Dec. 31, 2024</t>
        </is>
      </c>
    </row>
    <row r="2">
      <c r="A2" s="4" t="inlineStr">
        <is>
          <t>Computers and software</t>
        </is>
      </c>
      <c r="B2" s="4" t="inlineStr">
        <is>
          <t xml:space="preserve"> </t>
        </is>
      </c>
    </row>
    <row r="3">
      <c r="A3" s="3" t="inlineStr">
        <is>
          <t>Schedule Of Depreciation Of Property Plant Equipment [Line Items]</t>
        </is>
      </c>
      <c r="B3" s="4" t="inlineStr">
        <is>
          <t xml:space="preserve"> </t>
        </is>
      </c>
    </row>
    <row r="4">
      <c r="A4" s="4" t="inlineStr">
        <is>
          <t>Average useful life of fixed assets</t>
        </is>
      </c>
      <c r="B4" s="4" t="inlineStr">
        <is>
          <t>3 years</t>
        </is>
      </c>
    </row>
    <row r="5">
      <c r="A5" s="4" t="inlineStr">
        <is>
          <t>Furniture and equipment</t>
        </is>
      </c>
      <c r="B5" s="4" t="inlineStr">
        <is>
          <t xml:space="preserve"> </t>
        </is>
      </c>
    </row>
    <row r="6">
      <c r="A6" s="3" t="inlineStr">
        <is>
          <t>Schedule Of Depreciation Of Property Plant Equipment [Line Items]</t>
        </is>
      </c>
      <c r="B6" s="4" t="inlineStr">
        <is>
          <t xml:space="preserve"> </t>
        </is>
      </c>
    </row>
    <row r="7">
      <c r="A7" s="4" t="inlineStr">
        <is>
          <t>Average useful life of fixed assets</t>
        </is>
      </c>
      <c r="B7"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 Additional Information (Detail)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8" t="n">
        <v>0.0001</v>
      </c>
      <c r="C4" s="8" t="n">
        <v>0.0001</v>
      </c>
      <c r="D4" s="4" t="inlineStr">
        <is>
          <t xml:space="preserve"> </t>
        </is>
      </c>
      <c r="E4" s="4" t="inlineStr">
        <is>
          <t xml:space="preserve"> </t>
        </is>
      </c>
    </row>
    <row r="5">
      <c r="A5" s="4" t="inlineStr">
        <is>
          <t>Preferred stock, par value</t>
        </is>
      </c>
      <c r="B5" s="8" t="n">
        <v>0.0001</v>
      </c>
      <c r="C5" s="4" t="inlineStr">
        <is>
          <t xml:space="preserve"> </t>
        </is>
      </c>
      <c r="D5" s="4" t="inlineStr">
        <is>
          <t xml:space="preserve"> </t>
        </is>
      </c>
      <c r="E5" s="4" t="inlineStr">
        <is>
          <t xml:space="preserve"> </t>
        </is>
      </c>
    </row>
    <row r="6">
      <c r="A6" s="4" t="inlineStr">
        <is>
          <t>Repurchase of common stock for retirement</t>
        </is>
      </c>
      <c r="B6" s="7" t="n">
        <v>11003</v>
      </c>
      <c r="C6" s="7" t="n">
        <v>0</v>
      </c>
      <c r="D6" s="7" t="n">
        <v>0</v>
      </c>
      <c r="E6" s="4" t="inlineStr">
        <is>
          <t xml:space="preserve"> </t>
        </is>
      </c>
    </row>
    <row r="7">
      <c r="A7" s="4" t="inlineStr">
        <is>
          <t>Common stock, shares outstanding</t>
        </is>
      </c>
      <c r="B7" s="6" t="n">
        <v>168849591</v>
      </c>
      <c r="C7" s="6" t="n">
        <v>168428856</v>
      </c>
      <c r="D7" s="4" t="inlineStr">
        <is>
          <t xml:space="preserve"> </t>
        </is>
      </c>
      <c r="E7" s="4" t="inlineStr">
        <is>
          <t xml:space="preserve"> </t>
        </is>
      </c>
    </row>
    <row r="8">
      <c r="A8" s="4" t="inlineStr">
        <is>
          <t>Common stock, shares authorized</t>
        </is>
      </c>
      <c r="B8" s="6" t="n">
        <v>1000000000</v>
      </c>
      <c r="C8" s="6" t="n">
        <v>1000000000</v>
      </c>
      <c r="D8" s="4" t="inlineStr">
        <is>
          <t xml:space="preserve"> </t>
        </is>
      </c>
      <c r="E8" s="4" t="inlineStr">
        <is>
          <t xml:space="preserve"> </t>
        </is>
      </c>
    </row>
    <row r="9">
      <c r="A9" s="4" t="inlineStr">
        <is>
          <t>Preferred stock, shares authorized</t>
        </is>
      </c>
      <c r="B9" s="6" t="n">
        <v>100000000</v>
      </c>
      <c r="C9" s="4" t="inlineStr">
        <is>
          <t xml:space="preserve"> </t>
        </is>
      </c>
      <c r="D9" s="4" t="inlineStr">
        <is>
          <t xml:space="preserve"> </t>
        </is>
      </c>
      <c r="E9" s="4" t="inlineStr">
        <is>
          <t xml:space="preserve"> </t>
        </is>
      </c>
    </row>
    <row r="10">
      <c r="A10" s="4" t="inlineStr">
        <is>
          <t>Class of Warrant or Right, Exercise Price of Warrants or Rights</t>
        </is>
      </c>
      <c r="B10" s="5" t="n">
        <v>11.5</v>
      </c>
      <c r="C10" s="5" t="n">
        <v>11.5</v>
      </c>
      <c r="D10" s="4" t="inlineStr">
        <is>
          <t xml:space="preserve"> </t>
        </is>
      </c>
      <c r="E10" s="4" t="inlineStr">
        <is>
          <t xml:space="preserve"> </t>
        </is>
      </c>
    </row>
    <row r="11">
      <c r="A11" s="4" t="inlineStr">
        <is>
          <t>Warrant liabilities</t>
        </is>
      </c>
      <c r="B11" s="7" t="n">
        <v>1690</v>
      </c>
      <c r="C11" s="7" t="n">
        <v>1842</v>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mmon stock, shares outstanding</t>
        </is>
      </c>
      <c r="B14" s="6" t="n">
        <v>168849591</v>
      </c>
      <c r="C14" s="6" t="n">
        <v>168428856</v>
      </c>
      <c r="D14" s="6" t="n">
        <v>161155030</v>
      </c>
      <c r="E14" s="6" t="n">
        <v>15286244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7" t="n">
        <v>187593</v>
      </c>
      <c r="C4" s="7" t="n">
        <v>150045</v>
      </c>
      <c r="D4" s="7" t="n">
        <v>119567</v>
      </c>
    </row>
    <row r="5">
      <c r="A5" s="4" t="inlineStr">
        <is>
          <t>Cost of revenues</t>
        </is>
      </c>
      <c r="B5" s="6" t="n">
        <v>101757</v>
      </c>
      <c r="C5" s="6" t="n">
        <v>75665</v>
      </c>
      <c r="D5" s="6" t="n">
        <v>59229</v>
      </c>
    </row>
    <row r="6">
      <c r="A6" s="4" t="inlineStr">
        <is>
          <t>Gross profit</t>
        </is>
      </c>
      <c r="B6" s="6" t="n">
        <v>85836</v>
      </c>
      <c r="C6" s="6" t="n">
        <v>74380</v>
      </c>
      <c r="D6" s="6" t="n">
        <v>60338</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6" t="n">
        <v>10510</v>
      </c>
      <c r="C8" s="6" t="n">
        <v>17571</v>
      </c>
      <c r="D8" s="6" t="n">
        <v>21659</v>
      </c>
    </row>
    <row r="9">
      <c r="A9" s="4" t="inlineStr">
        <is>
          <t>Clinical operations, net</t>
        </is>
      </c>
      <c r="B9" s="6" t="n">
        <v>6542</v>
      </c>
      <c r="C9" s="6" t="n">
        <v>6159</v>
      </c>
      <c r="D9" s="6" t="n">
        <v>6591</v>
      </c>
    </row>
    <row r="10">
      <c r="A10" s="4" t="inlineStr">
        <is>
          <t>Sales and marketing</t>
        </is>
      </c>
      <c r="B10" s="6" t="n">
        <v>50654</v>
      </c>
      <c r="C10" s="6" t="n">
        <v>52544</v>
      </c>
      <c r="D10" s="6" t="n">
        <v>72842</v>
      </c>
    </row>
    <row r="11">
      <c r="A11" s="4" t="inlineStr">
        <is>
          <t>General and administrative</t>
        </is>
      </c>
      <c r="B11" s="6" t="n">
        <v>22627</v>
      </c>
      <c r="C11" s="6" t="n">
        <v>21315</v>
      </c>
      <c r="D11" s="6" t="n">
        <v>36270</v>
      </c>
    </row>
    <row r="12">
      <c r="A12" s="4" t="inlineStr">
        <is>
          <t>Impairment of goodwill</t>
        </is>
      </c>
      <c r="B12" s="6" t="n">
        <v>0</v>
      </c>
      <c r="C12" s="6" t="n">
        <v>0</v>
      </c>
      <c r="D12" s="6" t="n">
        <v>6134</v>
      </c>
    </row>
    <row r="13">
      <c r="A13" s="4" t="inlineStr">
        <is>
          <t>Total operating expenses</t>
        </is>
      </c>
      <c r="B13" s="6" t="n">
        <v>90333</v>
      </c>
      <c r="C13" s="6" t="n">
        <v>97589</v>
      </c>
      <c r="D13" s="6" t="n">
        <v>143496</v>
      </c>
    </row>
    <row r="14">
      <c r="A14" s="4" t="inlineStr">
        <is>
          <t>Operating loss</t>
        </is>
      </c>
      <c r="B14" s="6" t="n">
        <v>-4497</v>
      </c>
      <c r="C14" s="6" t="n">
        <v>-23209</v>
      </c>
      <c r="D14" s="6" t="n">
        <v>-83158</v>
      </c>
    </row>
    <row r="15">
      <c r="A15" s="4" t="inlineStr">
        <is>
          <t>Financial (income), net</t>
        </is>
      </c>
      <c r="B15" s="6" t="n">
        <v>-5739</v>
      </c>
      <c r="C15" s="6" t="n">
        <v>-4245</v>
      </c>
      <c r="D15" s="6" t="n">
        <v>-3740</v>
      </c>
    </row>
    <row r="16">
      <c r="A16" s="4" t="inlineStr">
        <is>
          <t>Income (loss) before income taxes</t>
        </is>
      </c>
      <c r="B16" s="6" t="n">
        <v>1242</v>
      </c>
      <c r="C16" s="6" t="n">
        <v>-18964</v>
      </c>
      <c r="D16" s="6" t="n">
        <v>-79418</v>
      </c>
    </row>
    <row r="17">
      <c r="A17" s="4" t="inlineStr">
        <is>
          <t>Income tax expense</t>
        </is>
      </c>
      <c r="B17" s="6" t="n">
        <v>94</v>
      </c>
      <c r="C17" s="6" t="n">
        <v>218</v>
      </c>
      <c r="D17" s="6" t="n">
        <v>254</v>
      </c>
    </row>
    <row r="18">
      <c r="A18" s="4" t="inlineStr">
        <is>
          <t>Net loss</t>
        </is>
      </c>
      <c r="B18" s="7" t="n">
        <v>1148</v>
      </c>
      <c r="C18" s="7" t="n">
        <v>-19182</v>
      </c>
      <c r="D18" s="7" t="n">
        <v>-79672</v>
      </c>
    </row>
    <row r="19">
      <c r="A19" s="3" t="inlineStr">
        <is>
          <t>Net loss per share:</t>
        </is>
      </c>
      <c r="B19" s="4" t="inlineStr">
        <is>
          <t xml:space="preserve"> </t>
        </is>
      </c>
      <c r="C19" s="4" t="inlineStr">
        <is>
          <t xml:space="preserve"> </t>
        </is>
      </c>
      <c r="D19" s="4" t="inlineStr">
        <is>
          <t xml:space="preserve"> </t>
        </is>
      </c>
    </row>
    <row r="20">
      <c r="A20" s="4" t="inlineStr">
        <is>
          <t>Earnings Per Share, Basic</t>
        </is>
      </c>
      <c r="B20" s="9" t="n">
        <v>0.01</v>
      </c>
      <c r="C20" s="9" t="n">
        <v>-0.12</v>
      </c>
      <c r="D20" s="9" t="n">
        <v>-0.51</v>
      </c>
    </row>
    <row r="21">
      <c r="A21" s="4" t="inlineStr">
        <is>
          <t>Earnings Per Share, Diluted</t>
        </is>
      </c>
      <c r="B21" s="9" t="n">
        <v>0.01</v>
      </c>
      <c r="C21" s="9" t="n">
        <v>-0.12</v>
      </c>
      <c r="D21" s="9" t="n">
        <v>-0.51</v>
      </c>
    </row>
    <row r="22">
      <c r="A22" s="4" t="inlineStr">
        <is>
          <t>Weighted average number of common shares used in computing basic net loss per share</t>
        </is>
      </c>
      <c r="B22" s="6" t="n">
        <v>168906900</v>
      </c>
      <c r="C22" s="6" t="n">
        <v>165039920</v>
      </c>
      <c r="D22" s="6" t="n">
        <v>156885256</v>
      </c>
    </row>
    <row r="23">
      <c r="A23" s="4" t="inlineStr">
        <is>
          <t>Weighted average number of common shares used in computing diluted net loss per share</t>
        </is>
      </c>
      <c r="B23" s="6" t="n">
        <v>176495872</v>
      </c>
      <c r="C23" s="6" t="n">
        <v>165039920</v>
      </c>
      <c r="D23" s="6" t="n">
        <v>156885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Revenue Source (Detail) - USD ($) $ in Thousands</t>
        </is>
      </c>
      <c r="B1" s="2" t="inlineStr">
        <is>
          <t>12 Months Ended</t>
        </is>
      </c>
    </row>
    <row r="2">
      <c r="B2" s="2" t="inlineStr">
        <is>
          <t>Dec. 31, 2024</t>
        </is>
      </c>
      <c r="C2" s="2" t="inlineStr">
        <is>
          <t>Dec. 31, 2023</t>
        </is>
      </c>
      <c r="D2" s="2" t="inlineStr">
        <is>
          <t>Dec. 31, 2022</t>
        </is>
      </c>
    </row>
    <row r="3">
      <c r="A3" s="3" t="inlineStr">
        <is>
          <t>Revenues from sales to unaffiliated customers:</t>
        </is>
      </c>
      <c r="B3" s="4" t="inlineStr">
        <is>
          <t xml:space="preserve"> </t>
        </is>
      </c>
      <c r="C3" s="4" t="inlineStr">
        <is>
          <t xml:space="preserve"> </t>
        </is>
      </c>
      <c r="D3" s="4" t="inlineStr">
        <is>
          <t xml:space="preserve"> </t>
        </is>
      </c>
    </row>
    <row r="4">
      <c r="A4" s="4" t="inlineStr">
        <is>
          <t>Total Revenue</t>
        </is>
      </c>
      <c r="B4" s="7" t="n">
        <v>187593</v>
      </c>
      <c r="C4" s="7" t="n">
        <v>150045</v>
      </c>
      <c r="D4" s="7" t="n">
        <v>119567</v>
      </c>
    </row>
    <row r="5">
      <c r="A5" s="4" t="inlineStr">
        <is>
          <t>Payor</t>
        </is>
      </c>
      <c r="B5" s="4" t="inlineStr">
        <is>
          <t xml:space="preserve"> </t>
        </is>
      </c>
      <c r="C5" s="4" t="inlineStr">
        <is>
          <t xml:space="preserve"> </t>
        </is>
      </c>
      <c r="D5" s="4" t="inlineStr">
        <is>
          <t xml:space="preserve"> </t>
        </is>
      </c>
    </row>
    <row r="6">
      <c r="A6" s="3" t="inlineStr">
        <is>
          <t>Revenues from sales to unaffiliated customers:</t>
        </is>
      </c>
      <c r="B6" s="4" t="inlineStr">
        <is>
          <t xml:space="preserve"> </t>
        </is>
      </c>
      <c r="C6" s="4" t="inlineStr">
        <is>
          <t xml:space="preserve"> </t>
        </is>
      </c>
      <c r="D6" s="4" t="inlineStr">
        <is>
          <t xml:space="preserve"> </t>
        </is>
      </c>
    </row>
    <row r="7">
      <c r="A7" s="4" t="inlineStr">
        <is>
          <t>Total Revenue</t>
        </is>
      </c>
      <c r="B7" s="6" t="n">
        <v>124339</v>
      </c>
      <c r="C7" s="6" t="n">
        <v>80823</v>
      </c>
      <c r="D7" s="6" t="n">
        <v>36168</v>
      </c>
    </row>
    <row r="8">
      <c r="A8" s="4" t="inlineStr">
        <is>
          <t>DTE</t>
        </is>
      </c>
      <c r="B8" s="4" t="inlineStr">
        <is>
          <t xml:space="preserve"> </t>
        </is>
      </c>
      <c r="C8" s="4" t="inlineStr">
        <is>
          <t xml:space="preserve"> </t>
        </is>
      </c>
      <c r="D8" s="4" t="inlineStr">
        <is>
          <t xml:space="preserve"> </t>
        </is>
      </c>
    </row>
    <row r="9">
      <c r="A9" s="3" t="inlineStr">
        <is>
          <t>Revenues from sales to unaffiliated customers:</t>
        </is>
      </c>
      <c r="B9" s="4" t="inlineStr">
        <is>
          <t xml:space="preserve"> </t>
        </is>
      </c>
      <c r="C9" s="4" t="inlineStr">
        <is>
          <t xml:space="preserve"> </t>
        </is>
      </c>
      <c r="D9" s="4" t="inlineStr">
        <is>
          <t xml:space="preserve"> </t>
        </is>
      </c>
    </row>
    <row r="10">
      <c r="A10" s="4" t="inlineStr">
        <is>
          <t>Total Revenue</t>
        </is>
      </c>
      <c r="B10" s="6" t="n">
        <v>38466</v>
      </c>
      <c r="C10" s="6" t="n">
        <v>33614</v>
      </c>
      <c r="D10" s="6" t="n">
        <v>28241</v>
      </c>
    </row>
    <row r="11">
      <c r="A11" s="4" t="inlineStr">
        <is>
          <t>Consumer</t>
        </is>
      </c>
      <c r="B11" s="4" t="inlineStr">
        <is>
          <t xml:space="preserve"> </t>
        </is>
      </c>
      <c r="C11" s="4" t="inlineStr">
        <is>
          <t xml:space="preserve"> </t>
        </is>
      </c>
      <c r="D11" s="4" t="inlineStr">
        <is>
          <t xml:space="preserve"> </t>
        </is>
      </c>
    </row>
    <row r="12">
      <c r="A12" s="3" t="inlineStr">
        <is>
          <t>Revenues from sales to unaffiliated customers:</t>
        </is>
      </c>
      <c r="B12" s="4" t="inlineStr">
        <is>
          <t xml:space="preserve"> </t>
        </is>
      </c>
      <c r="C12" s="4" t="inlineStr">
        <is>
          <t xml:space="preserve"> </t>
        </is>
      </c>
      <c r="D12" s="4" t="inlineStr">
        <is>
          <t xml:space="preserve"> </t>
        </is>
      </c>
    </row>
    <row r="13">
      <c r="A13" s="4" t="inlineStr">
        <is>
          <t>Total Revenue</t>
        </is>
      </c>
      <c r="B13" s="7" t="n">
        <v>24788</v>
      </c>
      <c r="C13" s="7" t="n">
        <v>35608</v>
      </c>
      <c r="D13" s="7" t="n">
        <v>5515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7" t="n">
        <v>9643</v>
      </c>
      <c r="C4" s="7" t="n">
        <v>10174</v>
      </c>
      <c r="D4" s="4" t="inlineStr">
        <is>
          <t xml:space="preserve"> </t>
        </is>
      </c>
    </row>
    <row r="5">
      <c r="A5" s="4" t="inlineStr">
        <is>
          <t>Deferred Revenue</t>
        </is>
      </c>
      <c r="B5" s="6" t="n">
        <v>2000</v>
      </c>
      <c r="C5" s="6" t="n">
        <v>2800</v>
      </c>
      <c r="D5" s="4" t="inlineStr">
        <is>
          <t xml:space="preserve"> </t>
        </is>
      </c>
    </row>
    <row r="6">
      <c r="A6" s="4" t="inlineStr">
        <is>
          <t>Revenues</t>
        </is>
      </c>
      <c r="B6" s="7" t="n">
        <v>27600</v>
      </c>
      <c r="C6" s="7" t="n">
        <v>25300</v>
      </c>
      <c r="D6" s="4" t="inlineStr">
        <is>
          <t xml:space="preserve"> </t>
        </is>
      </c>
    </row>
    <row r="7">
      <c r="A7" s="4" t="inlineStr">
        <is>
          <t>Customer Two [Member] | Customer Concentration Risk [Member] | Accounts Receivable [Member] | Minimum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ccounts receivable balance</t>
        </is>
      </c>
      <c r="B9" s="4" t="inlineStr">
        <is>
          <t xml:space="preserve"> </t>
        </is>
      </c>
      <c r="C9" s="10" t="n">
        <v>0.1</v>
      </c>
      <c r="D9" s="10" t="n">
        <v>0.1</v>
      </c>
    </row>
    <row r="10">
      <c r="A10" s="4" t="inlineStr">
        <is>
          <t>Customer Three [Member] | Customer Concentration Risk [Member] | Accounts Receivable [Member] | Minimum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ccounts receivable balance</t>
        </is>
      </c>
      <c r="B12" s="10" t="n">
        <v>0.1</v>
      </c>
      <c r="C12" s="4" t="inlineStr">
        <is>
          <t xml:space="preserve"> </t>
        </is>
      </c>
      <c r="D12" s="4" t="inlineStr">
        <is>
          <t xml:space="preserve"> </t>
        </is>
      </c>
    </row>
    <row r="13">
      <c r="A13" s="4" t="inlineStr">
        <is>
          <t>DT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4" t="inlineStr">
        <is>
          <t xml:space="preserve"> </t>
        </is>
      </c>
      <c r="C15" s="4" t="inlineStr">
        <is>
          <t xml:space="preserve"> </t>
        </is>
      </c>
      <c r="D15" s="7" t="n">
        <v>22700</v>
      </c>
    </row>
    <row r="16">
      <c r="A16" s="4" t="inlineStr">
        <is>
          <t>DTE | Accounts Receivable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ccounts Receivable, net</t>
        </is>
      </c>
      <c r="B18" s="7" t="n">
        <v>6000</v>
      </c>
      <c r="C18" s="7" t="n">
        <v>7800</v>
      </c>
      <c r="D18" s="4" t="inlineStr">
        <is>
          <t xml:space="preserve"> </t>
        </is>
      </c>
    </row>
    <row r="19">
      <c r="A19" s="4" t="inlineStr">
        <is>
          <t>Payo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Accounts Receivable, net</t>
        </is>
      </c>
      <c r="B21" s="7" t="n">
        <v>3600</v>
      </c>
      <c r="C21" s="7" t="n">
        <v>2400</v>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 - USD ($) $ in Thousands</t>
        </is>
      </c>
      <c r="B1" s="2" t="inlineStr">
        <is>
          <t>Dec. 31, 2024</t>
        </is>
      </c>
      <c r="C1" s="2" t="inlineStr">
        <is>
          <t>Dec. 31, 2023</t>
        </is>
      </c>
    </row>
    <row r="2">
      <c r="A2" s="3" t="inlineStr">
        <is>
          <t>Intangible assets with finite lives:</t>
        </is>
      </c>
      <c r="B2" s="4" t="inlineStr">
        <is>
          <t xml:space="preserve"> </t>
        </is>
      </c>
      <c r="C2" s="4" t="inlineStr">
        <is>
          <t xml:space="preserve"> </t>
        </is>
      </c>
    </row>
    <row r="3">
      <c r="A3" s="4" t="inlineStr">
        <is>
          <t>Less: accumulated amortization</t>
        </is>
      </c>
      <c r="B3" s="7" t="n">
        <v>-1862</v>
      </c>
      <c r="C3" s="7" t="n">
        <v>-1415</v>
      </c>
    </row>
    <row r="4">
      <c r="A4" s="4" t="inlineStr">
        <is>
          <t>Intangible assets, net</t>
        </is>
      </c>
      <c r="B4" s="6" t="n">
        <v>1339</v>
      </c>
      <c r="C4" s="6" t="n">
        <v>1786</v>
      </c>
    </row>
    <row r="5">
      <c r="A5" s="4" t="inlineStr">
        <is>
          <t>Acquired technology [Member]</t>
        </is>
      </c>
      <c r="B5" s="4" t="inlineStr">
        <is>
          <t xml:space="preserve"> </t>
        </is>
      </c>
      <c r="C5" s="4" t="inlineStr">
        <is>
          <t xml:space="preserve"> </t>
        </is>
      </c>
    </row>
    <row r="6">
      <c r="A6" s="3" t="inlineStr">
        <is>
          <t>Intangible assets with finite lives:</t>
        </is>
      </c>
      <c r="B6" s="4" t="inlineStr">
        <is>
          <t xml:space="preserve"> </t>
        </is>
      </c>
      <c r="C6" s="4" t="inlineStr">
        <is>
          <t xml:space="preserve"> </t>
        </is>
      </c>
    </row>
    <row r="7">
      <c r="A7" s="4" t="inlineStr">
        <is>
          <t>Acquired technology</t>
        </is>
      </c>
      <c r="B7" s="7" t="n">
        <v>3201</v>
      </c>
      <c r="C7" s="7" t="n">
        <v>32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Millions</t>
        </is>
      </c>
      <c r="B1" s="2" t="inlineStr">
        <is>
          <t>12 Months Ended</t>
        </is>
      </c>
    </row>
    <row r="2">
      <c r="B2" s="2" t="inlineStr">
        <is>
          <t>Dec. 31, 2024</t>
        </is>
      </c>
      <c r="C2" s="2" t="inlineStr">
        <is>
          <t>Dec. 31, 2023</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of Intangible Assets</t>
        </is>
      </c>
      <c r="B4" s="5" t="n">
        <v>0.4</v>
      </c>
      <c r="C4" s="5" t="n">
        <v>0.7</v>
      </c>
      <c r="D4" s="5" t="n">
        <v>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Future Amortization Expenses (Detail)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2025</t>
        </is>
      </c>
      <c r="B3" s="7" t="n">
        <v>446</v>
      </c>
      <c r="C3" s="4" t="inlineStr">
        <is>
          <t xml:space="preserve"> </t>
        </is>
      </c>
    </row>
    <row r="4">
      <c r="A4" s="4" t="inlineStr">
        <is>
          <t>2026</t>
        </is>
      </c>
      <c r="B4" s="6" t="n">
        <v>446</v>
      </c>
      <c r="C4" s="4" t="inlineStr">
        <is>
          <t xml:space="preserve"> </t>
        </is>
      </c>
    </row>
    <row r="5">
      <c r="A5" s="4" t="inlineStr">
        <is>
          <t>2027</t>
        </is>
      </c>
      <c r="B5" s="6" t="n">
        <v>447</v>
      </c>
      <c r="C5" s="4" t="inlineStr">
        <is>
          <t xml:space="preserve"> </t>
        </is>
      </c>
    </row>
    <row r="6">
      <c r="A6" s="4" t="inlineStr">
        <is>
          <t>Intangible assets, net</t>
        </is>
      </c>
      <c r="B6" s="7" t="n">
        <v>1339</v>
      </c>
      <c r="C6" s="7" t="n">
        <v>1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Additional Information (Detail) - $ / shares</t>
        </is>
      </c>
      <c r="C1" s="2" t="inlineStr">
        <is>
          <t>12 Months Ended</t>
        </is>
      </c>
    </row>
    <row r="2">
      <c r="C2" s="2" t="inlineStr">
        <is>
          <t>Dec. 31, 2024</t>
        </is>
      </c>
      <c r="D2" s="2" t="inlineStr">
        <is>
          <t>Dec. 31, 2023</t>
        </is>
      </c>
    </row>
    <row r="3">
      <c r="A3" s="4" t="inlineStr">
        <is>
          <t>Class of Warrant or Right, Exercise Price of Warrants or Rights</t>
        </is>
      </c>
      <c r="C3" s="5" t="n">
        <v>11.5</v>
      </c>
      <c r="D3" s="5" t="n">
        <v>11.5</v>
      </c>
    </row>
    <row r="4">
      <c r="A4" s="4" t="inlineStr">
        <is>
          <t>Private Placement Warrant [Member]</t>
        </is>
      </c>
      <c r="C4" s="4" t="inlineStr">
        <is>
          <t xml:space="preserve"> </t>
        </is>
      </c>
      <c r="D4" s="4" t="inlineStr">
        <is>
          <t xml:space="preserve"> </t>
        </is>
      </c>
    </row>
    <row r="5">
      <c r="A5" s="4" t="inlineStr">
        <is>
          <t>Expected volatility</t>
        </is>
      </c>
      <c r="B5" s="4" t="inlineStr">
        <is>
          <t>[1]</t>
        </is>
      </c>
      <c r="C5" s="11" t="n">
        <v>0.6879999999999999</v>
      </c>
      <c r="D5" s="11" t="n">
        <v>0.611</v>
      </c>
    </row>
    <row r="6">
      <c r="A6" s="4" t="inlineStr">
        <is>
          <t>Class of Warrant or Right, Outstanding</t>
        </is>
      </c>
      <c r="C6" s="6" t="n">
        <v>12757500</v>
      </c>
      <c r="D6" s="6" t="n">
        <v>12780000</v>
      </c>
    </row>
    <row r="7"/>
    <row r="8">
      <c r="A8" s="4" t="inlineStr">
        <is>
          <t>[1] The expected volatility is based on the volatility implied by backsolving to the Public Warrants' price as of the valuation date .</t>
        </is>
      </c>
    </row>
  </sheetData>
  <mergeCells count="4">
    <mergeCell ref="A1:B2"/>
    <mergeCell ref="C1:D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Recorded at Fair Value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djusted Cost Basis</t>
        </is>
      </c>
      <c r="B3" s="7" t="n">
        <v>117808</v>
      </c>
      <c r="C3" s="7" t="n">
        <v>123908</v>
      </c>
      <c r="D3" s="4" t="inlineStr">
        <is>
          <t xml:space="preserve"> </t>
        </is>
      </c>
    </row>
    <row r="4">
      <c r="A4" s="4" t="inlineStr">
        <is>
          <t>Unrealized Gains</t>
        </is>
      </c>
      <c r="B4" s="6" t="n">
        <v>15</v>
      </c>
      <c r="C4" s="6" t="n">
        <v>0</v>
      </c>
      <c r="D4" s="4" t="inlineStr">
        <is>
          <t xml:space="preserve"> </t>
        </is>
      </c>
    </row>
    <row r="5">
      <c r="A5" s="4" t="inlineStr">
        <is>
          <t>Unrealized Losses</t>
        </is>
      </c>
      <c r="B5" s="6" t="n">
        <v>-13</v>
      </c>
      <c r="C5" s="6" t="n">
        <v>0</v>
      </c>
      <c r="D5" s="4" t="inlineStr">
        <is>
          <t xml:space="preserve"> </t>
        </is>
      </c>
    </row>
    <row r="6">
      <c r="A6" s="4" t="inlineStr">
        <is>
          <t>Fair Value</t>
        </is>
      </c>
      <c r="B6" s="6" t="n">
        <v>117810</v>
      </c>
      <c r="C6" s="6" t="n">
        <v>123908</v>
      </c>
      <c r="D6" s="4" t="inlineStr">
        <is>
          <t xml:space="preserve"> </t>
        </is>
      </c>
    </row>
    <row r="7">
      <c r="A7" s="4" t="inlineStr">
        <is>
          <t>Cash and cash equivalents</t>
        </is>
      </c>
      <c r="B7" s="6" t="n">
        <v>76692</v>
      </c>
      <c r="C7" s="6" t="n">
        <v>123908</v>
      </c>
      <c r="D7" s="4" t="inlineStr">
        <is>
          <t xml:space="preserve"> </t>
        </is>
      </c>
    </row>
    <row r="8">
      <c r="A8" s="4" t="inlineStr">
        <is>
          <t>Marketable securities</t>
        </is>
      </c>
      <c r="B8" s="6" t="n">
        <v>41118</v>
      </c>
      <c r="C8" s="6" t="n">
        <v>0</v>
      </c>
      <c r="D8" s="4" t="inlineStr">
        <is>
          <t xml:space="preserve"> </t>
        </is>
      </c>
    </row>
    <row r="9">
      <c r="A9" s="4" t="inlineStr">
        <is>
          <t>Cash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djusted Cost Basis</t>
        </is>
      </c>
      <c r="B11" s="6" t="n">
        <v>911</v>
      </c>
      <c r="C11" s="6" t="n">
        <v>1078</v>
      </c>
      <c r="D11" s="4" t="inlineStr">
        <is>
          <t xml:space="preserve"> </t>
        </is>
      </c>
    </row>
    <row r="12">
      <c r="A12" s="4" t="inlineStr">
        <is>
          <t>Unrealized Gains</t>
        </is>
      </c>
      <c r="B12" s="6" t="n">
        <v>0</v>
      </c>
      <c r="C12" s="6" t="n">
        <v>0</v>
      </c>
      <c r="D12" s="4" t="inlineStr">
        <is>
          <t xml:space="preserve"> </t>
        </is>
      </c>
    </row>
    <row r="13">
      <c r="A13" s="4" t="inlineStr">
        <is>
          <t>Unrealized Losses</t>
        </is>
      </c>
      <c r="B13" s="6" t="n">
        <v>0</v>
      </c>
      <c r="C13" s="6" t="n">
        <v>0</v>
      </c>
      <c r="D13" s="4" t="inlineStr">
        <is>
          <t xml:space="preserve"> </t>
        </is>
      </c>
    </row>
    <row r="14">
      <c r="A14" s="4" t="inlineStr">
        <is>
          <t>Fair Value</t>
        </is>
      </c>
      <c r="B14" s="6" t="n">
        <v>911</v>
      </c>
      <c r="C14" s="6" t="n">
        <v>1078</v>
      </c>
      <c r="D14" s="4" t="inlineStr">
        <is>
          <t xml:space="preserve"> </t>
        </is>
      </c>
    </row>
    <row r="15">
      <c r="A15" s="4" t="inlineStr">
        <is>
          <t>Cash and cash equivalents</t>
        </is>
      </c>
      <c r="B15" s="6" t="n">
        <v>911</v>
      </c>
      <c r="C15" s="6" t="n">
        <v>1078</v>
      </c>
      <c r="D15" s="4" t="inlineStr">
        <is>
          <t xml:space="preserve"> </t>
        </is>
      </c>
    </row>
    <row r="16">
      <c r="A16" s="4" t="inlineStr">
        <is>
          <t>Marketable securities</t>
        </is>
      </c>
      <c r="B16" s="6" t="n">
        <v>0</v>
      </c>
      <c r="C16" s="6" t="n">
        <v>0</v>
      </c>
      <c r="D16" s="4" t="inlineStr">
        <is>
          <t xml:space="preserve"> </t>
        </is>
      </c>
    </row>
    <row r="17">
      <c r="A17" s="4" t="inlineStr">
        <is>
          <t>Fair Value, Inputs, Level 1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djusted Cost Basis</t>
        </is>
      </c>
      <c r="B19" s="6" t="n">
        <v>75515</v>
      </c>
      <c r="C19" s="4" t="inlineStr">
        <is>
          <t xml:space="preserve"> </t>
        </is>
      </c>
      <c r="D19" s="4" t="inlineStr">
        <is>
          <t xml:space="preserve"> </t>
        </is>
      </c>
    </row>
    <row r="20">
      <c r="A20" s="4" t="inlineStr">
        <is>
          <t>Unrealized Gains</t>
        </is>
      </c>
      <c r="B20" s="6" t="n">
        <v>3</v>
      </c>
      <c r="C20" s="4" t="inlineStr">
        <is>
          <t xml:space="preserve"> </t>
        </is>
      </c>
      <c r="D20" s="4" t="inlineStr">
        <is>
          <t xml:space="preserve"> </t>
        </is>
      </c>
    </row>
    <row r="21">
      <c r="A21" s="4" t="inlineStr">
        <is>
          <t>Unrealized Losses</t>
        </is>
      </c>
      <c r="B21" s="6" t="n">
        <v>0</v>
      </c>
      <c r="C21" s="4" t="inlineStr">
        <is>
          <t xml:space="preserve"> </t>
        </is>
      </c>
      <c r="D21" s="4" t="inlineStr">
        <is>
          <t xml:space="preserve"> </t>
        </is>
      </c>
    </row>
    <row r="22">
      <c r="A22" s="4" t="inlineStr">
        <is>
          <t>Fair Value</t>
        </is>
      </c>
      <c r="B22" s="6" t="n">
        <v>75518</v>
      </c>
      <c r="C22" s="4" t="inlineStr">
        <is>
          <t xml:space="preserve"> </t>
        </is>
      </c>
      <c r="D22" s="4" t="inlineStr">
        <is>
          <t xml:space="preserve"> </t>
        </is>
      </c>
    </row>
    <row r="23">
      <c r="A23" s="4" t="inlineStr">
        <is>
          <t>Cash and cash equivalents</t>
        </is>
      </c>
      <c r="B23" s="6" t="n">
        <v>69287</v>
      </c>
      <c r="C23" s="4" t="inlineStr">
        <is>
          <t xml:space="preserve"> </t>
        </is>
      </c>
      <c r="D23" s="4" t="inlineStr">
        <is>
          <t xml:space="preserve"> </t>
        </is>
      </c>
    </row>
    <row r="24">
      <c r="A24" s="4" t="inlineStr">
        <is>
          <t>Marketable securities</t>
        </is>
      </c>
      <c r="B24" s="6" t="n">
        <v>6231</v>
      </c>
      <c r="C24" s="4" t="inlineStr">
        <is>
          <t xml:space="preserve"> </t>
        </is>
      </c>
      <c r="D24" s="4" t="inlineStr">
        <is>
          <t xml:space="preserve"> </t>
        </is>
      </c>
    </row>
    <row r="25">
      <c r="A25" s="4" t="inlineStr">
        <is>
          <t>Fair Value, Inputs, Level 1 [Member] | Money Market Funds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djusted Cost Basis</t>
        </is>
      </c>
      <c r="B27" s="6" t="n">
        <v>68639</v>
      </c>
      <c r="C27" s="6" t="n">
        <v>122830</v>
      </c>
      <c r="D27" s="4" t="inlineStr">
        <is>
          <t xml:space="preserve"> </t>
        </is>
      </c>
    </row>
    <row r="28">
      <c r="A28" s="4" t="inlineStr">
        <is>
          <t>Unrealized Gains</t>
        </is>
      </c>
      <c r="B28" s="6" t="n">
        <v>0</v>
      </c>
      <c r="C28" s="6" t="n">
        <v>0</v>
      </c>
      <c r="D28" s="4" t="inlineStr">
        <is>
          <t xml:space="preserve"> </t>
        </is>
      </c>
    </row>
    <row r="29">
      <c r="A29" s="4" t="inlineStr">
        <is>
          <t>Unrealized Losses</t>
        </is>
      </c>
      <c r="B29" s="6" t="n">
        <v>0</v>
      </c>
      <c r="C29" s="6" t="n">
        <v>0</v>
      </c>
      <c r="D29" s="4" t="inlineStr">
        <is>
          <t xml:space="preserve"> </t>
        </is>
      </c>
    </row>
    <row r="30">
      <c r="A30" s="4" t="inlineStr">
        <is>
          <t>Fair Value</t>
        </is>
      </c>
      <c r="B30" s="6" t="n">
        <v>68639</v>
      </c>
      <c r="C30" s="6" t="n">
        <v>122830</v>
      </c>
      <c r="D30" s="4" t="inlineStr">
        <is>
          <t xml:space="preserve"> </t>
        </is>
      </c>
    </row>
    <row r="31">
      <c r="A31" s="4" t="inlineStr">
        <is>
          <t>Cash and cash equivalents</t>
        </is>
      </c>
      <c r="B31" s="6" t="n">
        <v>68639</v>
      </c>
      <c r="C31" s="6" t="n">
        <v>122830</v>
      </c>
      <c r="D31" s="4" t="inlineStr">
        <is>
          <t xml:space="preserve"> </t>
        </is>
      </c>
    </row>
    <row r="32">
      <c r="A32" s="4" t="inlineStr">
        <is>
          <t>Marketable securities</t>
        </is>
      </c>
      <c r="B32" s="6" t="n">
        <v>0</v>
      </c>
      <c r="C32" s="6" t="n">
        <v>0</v>
      </c>
      <c r="D32" s="4" t="inlineStr">
        <is>
          <t xml:space="preserve"> </t>
        </is>
      </c>
    </row>
    <row r="33">
      <c r="A33" s="4" t="inlineStr">
        <is>
          <t>Fair Value, Inputs, Level 1 [Member] | Commercial Paper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djusted Cost Basis</t>
        </is>
      </c>
      <c r="B35" s="6" t="n">
        <v>6876</v>
      </c>
      <c r="C35" s="4" t="inlineStr">
        <is>
          <t xml:space="preserve"> </t>
        </is>
      </c>
      <c r="D35" s="4" t="inlineStr">
        <is>
          <t xml:space="preserve"> </t>
        </is>
      </c>
    </row>
    <row r="36">
      <c r="A36" s="4" t="inlineStr">
        <is>
          <t>Unrealized Gains</t>
        </is>
      </c>
      <c r="B36" s="6" t="n">
        <v>3</v>
      </c>
      <c r="C36" s="4" t="inlineStr">
        <is>
          <t xml:space="preserve"> </t>
        </is>
      </c>
      <c r="D36" s="4" t="inlineStr">
        <is>
          <t xml:space="preserve"> </t>
        </is>
      </c>
    </row>
    <row r="37">
      <c r="A37" s="4" t="inlineStr">
        <is>
          <t>Unrealized Losses</t>
        </is>
      </c>
      <c r="B37" s="6" t="n">
        <v>0</v>
      </c>
      <c r="C37" s="4" t="inlineStr">
        <is>
          <t xml:space="preserve"> </t>
        </is>
      </c>
      <c r="D37" s="4" t="inlineStr">
        <is>
          <t xml:space="preserve"> </t>
        </is>
      </c>
    </row>
    <row r="38">
      <c r="A38" s="4" t="inlineStr">
        <is>
          <t>Fair Value</t>
        </is>
      </c>
      <c r="B38" s="6" t="n">
        <v>6879</v>
      </c>
      <c r="C38" s="4" t="inlineStr">
        <is>
          <t xml:space="preserve"> </t>
        </is>
      </c>
      <c r="D38" s="4" t="inlineStr">
        <is>
          <t xml:space="preserve"> </t>
        </is>
      </c>
    </row>
    <row r="39">
      <c r="A39" s="4" t="inlineStr">
        <is>
          <t>Cash and cash equivalents</t>
        </is>
      </c>
      <c r="B39" s="6" t="n">
        <v>648</v>
      </c>
      <c r="C39" s="4" t="inlineStr">
        <is>
          <t xml:space="preserve"> </t>
        </is>
      </c>
      <c r="D39" s="4" t="inlineStr">
        <is>
          <t xml:space="preserve"> </t>
        </is>
      </c>
    </row>
    <row r="40">
      <c r="A40" s="4" t="inlineStr">
        <is>
          <t>Marketable securities</t>
        </is>
      </c>
      <c r="B40" s="6" t="n">
        <v>6231</v>
      </c>
      <c r="C40" s="4" t="inlineStr">
        <is>
          <t xml:space="preserve"> </t>
        </is>
      </c>
      <c r="D40" s="4" t="inlineStr">
        <is>
          <t xml:space="preserve"> </t>
        </is>
      </c>
    </row>
    <row r="41">
      <c r="A41" s="4" t="inlineStr">
        <is>
          <t>Fair Value, Inputs, Level 2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djusted Cost Basis</t>
        </is>
      </c>
      <c r="B43" s="6" t="n">
        <v>41382</v>
      </c>
      <c r="C43" s="4" t="inlineStr">
        <is>
          <t xml:space="preserve"> </t>
        </is>
      </c>
      <c r="D43" s="4" t="inlineStr">
        <is>
          <t xml:space="preserve"> </t>
        </is>
      </c>
    </row>
    <row r="44">
      <c r="A44" s="4" t="inlineStr">
        <is>
          <t>Unrealized Gains</t>
        </is>
      </c>
      <c r="B44" s="6" t="n">
        <v>12</v>
      </c>
      <c r="C44" s="4" t="inlineStr">
        <is>
          <t xml:space="preserve"> </t>
        </is>
      </c>
      <c r="D44" s="4" t="inlineStr">
        <is>
          <t xml:space="preserve"> </t>
        </is>
      </c>
    </row>
    <row r="45">
      <c r="A45" s="4" t="inlineStr">
        <is>
          <t>Unrealized Losses</t>
        </is>
      </c>
      <c r="B45" s="6" t="n">
        <v>-13</v>
      </c>
      <c r="C45" s="4" t="inlineStr">
        <is>
          <t xml:space="preserve"> </t>
        </is>
      </c>
      <c r="D45" s="4" t="inlineStr">
        <is>
          <t xml:space="preserve"> </t>
        </is>
      </c>
    </row>
    <row r="46">
      <c r="A46" s="4" t="inlineStr">
        <is>
          <t>Fair Value</t>
        </is>
      </c>
      <c r="B46" s="6" t="n">
        <v>41381</v>
      </c>
      <c r="C46" s="4" t="inlineStr">
        <is>
          <t xml:space="preserve"> </t>
        </is>
      </c>
      <c r="D46" s="4" t="inlineStr">
        <is>
          <t xml:space="preserve"> </t>
        </is>
      </c>
    </row>
    <row r="47">
      <c r="A47" s="4" t="inlineStr">
        <is>
          <t>Cash and cash equivalents</t>
        </is>
      </c>
      <c r="B47" s="6" t="n">
        <v>6494</v>
      </c>
      <c r="C47" s="4" t="inlineStr">
        <is>
          <t xml:space="preserve"> </t>
        </is>
      </c>
      <c r="D47" s="4" t="inlineStr">
        <is>
          <t xml:space="preserve"> </t>
        </is>
      </c>
    </row>
    <row r="48">
      <c r="A48" s="4" t="inlineStr">
        <is>
          <t>Marketable securities</t>
        </is>
      </c>
      <c r="B48" s="6" t="n">
        <v>34887</v>
      </c>
      <c r="C48" s="4" t="inlineStr">
        <is>
          <t xml:space="preserve"> </t>
        </is>
      </c>
      <c r="D48" s="4" t="inlineStr">
        <is>
          <t xml:space="preserve"> </t>
        </is>
      </c>
    </row>
    <row r="49">
      <c r="A49" s="4" t="inlineStr">
        <is>
          <t>Fair Value, Inputs, Level 2 [Member] | US Treasury Securities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Adjusted Cost Basis</t>
        </is>
      </c>
      <c r="B51" s="6" t="n">
        <v>7232</v>
      </c>
      <c r="C51" s="4" t="inlineStr">
        <is>
          <t xml:space="preserve"> </t>
        </is>
      </c>
      <c r="D51" s="4" t="inlineStr">
        <is>
          <t xml:space="preserve"> </t>
        </is>
      </c>
    </row>
    <row r="52">
      <c r="A52" s="4" t="inlineStr">
        <is>
          <t>Unrealized Gains</t>
        </is>
      </c>
      <c r="B52" s="6" t="n">
        <v>2</v>
      </c>
      <c r="C52" s="4" t="inlineStr">
        <is>
          <t xml:space="preserve"> </t>
        </is>
      </c>
      <c r="D52" s="4" t="inlineStr">
        <is>
          <t xml:space="preserve"> </t>
        </is>
      </c>
    </row>
    <row r="53">
      <c r="A53" s="4" t="inlineStr">
        <is>
          <t>Unrealized Losses</t>
        </is>
      </c>
      <c r="B53" s="6" t="n">
        <v>0</v>
      </c>
      <c r="C53" s="4" t="inlineStr">
        <is>
          <t xml:space="preserve"> </t>
        </is>
      </c>
      <c r="D53" s="4" t="inlineStr">
        <is>
          <t xml:space="preserve"> </t>
        </is>
      </c>
    </row>
    <row r="54">
      <c r="A54" s="4" t="inlineStr">
        <is>
          <t>Fair Value</t>
        </is>
      </c>
      <c r="B54" s="6" t="n">
        <v>7234</v>
      </c>
      <c r="C54" s="4" t="inlineStr">
        <is>
          <t xml:space="preserve"> </t>
        </is>
      </c>
      <c r="D54" s="4" t="inlineStr">
        <is>
          <t xml:space="preserve"> </t>
        </is>
      </c>
    </row>
    <row r="55">
      <c r="A55" s="4" t="inlineStr">
        <is>
          <t>Cash and cash equivalents</t>
        </is>
      </c>
      <c r="B55" s="6" t="n">
        <v>6494</v>
      </c>
      <c r="C55" s="4" t="inlineStr">
        <is>
          <t xml:space="preserve"> </t>
        </is>
      </c>
      <c r="D55" s="4" t="inlineStr">
        <is>
          <t xml:space="preserve"> </t>
        </is>
      </c>
    </row>
    <row r="56">
      <c r="A56" s="4" t="inlineStr">
        <is>
          <t>Marketable securities</t>
        </is>
      </c>
      <c r="B56" s="6" t="n">
        <v>740</v>
      </c>
      <c r="C56" s="4" t="inlineStr">
        <is>
          <t xml:space="preserve"> </t>
        </is>
      </c>
      <c r="D56" s="4" t="inlineStr">
        <is>
          <t xml:space="preserve"> </t>
        </is>
      </c>
    </row>
    <row r="57">
      <c r="A57" s="4" t="inlineStr">
        <is>
          <t>Fair Value, Inputs, Level 2 [Member] | U.S. Government Securities [Memb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Adjusted Cost Basis</t>
        </is>
      </c>
      <c r="B59" s="6" t="n">
        <v>1439</v>
      </c>
      <c r="C59" s="4" t="inlineStr">
        <is>
          <t xml:space="preserve"> </t>
        </is>
      </c>
      <c r="D59" s="4" t="inlineStr">
        <is>
          <t xml:space="preserve"> </t>
        </is>
      </c>
    </row>
    <row r="60">
      <c r="A60" s="4" t="inlineStr">
        <is>
          <t>Unrealized Gains</t>
        </is>
      </c>
      <c r="B60" s="6" t="n">
        <v>2</v>
      </c>
      <c r="C60" s="4" t="inlineStr">
        <is>
          <t xml:space="preserve"> </t>
        </is>
      </c>
      <c r="D60" s="4" t="inlineStr">
        <is>
          <t xml:space="preserve"> </t>
        </is>
      </c>
    </row>
    <row r="61">
      <c r="A61" s="4" t="inlineStr">
        <is>
          <t>Unrealized Losses</t>
        </is>
      </c>
      <c r="B61" s="6" t="n">
        <v>0</v>
      </c>
      <c r="C61" s="4" t="inlineStr">
        <is>
          <t xml:space="preserve"> </t>
        </is>
      </c>
      <c r="D61" s="4" t="inlineStr">
        <is>
          <t xml:space="preserve"> </t>
        </is>
      </c>
    </row>
    <row r="62">
      <c r="A62" s="4" t="inlineStr">
        <is>
          <t>Fair Value</t>
        </is>
      </c>
      <c r="B62" s="6" t="n">
        <v>1441</v>
      </c>
      <c r="C62" s="4" t="inlineStr">
        <is>
          <t xml:space="preserve"> </t>
        </is>
      </c>
      <c r="D62" s="4" t="inlineStr">
        <is>
          <t xml:space="preserve"> </t>
        </is>
      </c>
    </row>
    <row r="63">
      <c r="A63" s="4" t="inlineStr">
        <is>
          <t>Cash and cash equivalents</t>
        </is>
      </c>
      <c r="B63" s="6" t="n">
        <v>0</v>
      </c>
      <c r="C63" s="4" t="inlineStr">
        <is>
          <t xml:space="preserve"> </t>
        </is>
      </c>
      <c r="D63" s="4" t="inlineStr">
        <is>
          <t xml:space="preserve"> </t>
        </is>
      </c>
    </row>
    <row r="64">
      <c r="A64" s="4" t="inlineStr">
        <is>
          <t>Marketable securities</t>
        </is>
      </c>
      <c r="B64" s="6" t="n">
        <v>1441</v>
      </c>
      <c r="C64" s="4" t="inlineStr">
        <is>
          <t xml:space="preserve"> </t>
        </is>
      </c>
      <c r="D64" s="4" t="inlineStr">
        <is>
          <t xml:space="preserve"> </t>
        </is>
      </c>
    </row>
    <row r="65">
      <c r="A65" s="4" t="inlineStr">
        <is>
          <t>Fair Value, Inputs, Level 2 [Member] | Corporate Debt Securities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djusted Cost Basis</t>
        </is>
      </c>
      <c r="B67" s="6" t="n">
        <v>29791</v>
      </c>
      <c r="C67" s="4" t="inlineStr">
        <is>
          <t xml:space="preserve"> </t>
        </is>
      </c>
      <c r="D67" s="4" t="inlineStr">
        <is>
          <t xml:space="preserve"> </t>
        </is>
      </c>
    </row>
    <row r="68">
      <c r="A68" s="4" t="inlineStr">
        <is>
          <t>Unrealized Gains</t>
        </is>
      </c>
      <c r="B68" s="6" t="n">
        <v>7</v>
      </c>
      <c r="C68" s="4" t="inlineStr">
        <is>
          <t xml:space="preserve"> </t>
        </is>
      </c>
      <c r="D68" s="4" t="inlineStr">
        <is>
          <t xml:space="preserve"> </t>
        </is>
      </c>
    </row>
    <row r="69">
      <c r="A69" s="4" t="inlineStr">
        <is>
          <t>Unrealized Losses</t>
        </is>
      </c>
      <c r="B69" s="6" t="n">
        <v>-13</v>
      </c>
      <c r="C69" s="4" t="inlineStr">
        <is>
          <t xml:space="preserve"> </t>
        </is>
      </c>
      <c r="D69" s="4" t="inlineStr">
        <is>
          <t xml:space="preserve"> </t>
        </is>
      </c>
    </row>
    <row r="70">
      <c r="A70" s="4" t="inlineStr">
        <is>
          <t>Fair Value</t>
        </is>
      </c>
      <c r="B70" s="6" t="n">
        <v>29785</v>
      </c>
      <c r="C70" s="4" t="inlineStr">
        <is>
          <t xml:space="preserve"> </t>
        </is>
      </c>
      <c r="D70" s="4" t="inlineStr">
        <is>
          <t xml:space="preserve"> </t>
        </is>
      </c>
    </row>
    <row r="71">
      <c r="A71" s="4" t="inlineStr">
        <is>
          <t>Cash and cash equivalents</t>
        </is>
      </c>
      <c r="B71" s="6" t="n">
        <v>0</v>
      </c>
      <c r="C71" s="4" t="inlineStr">
        <is>
          <t xml:space="preserve"> </t>
        </is>
      </c>
      <c r="D71" s="4" t="inlineStr">
        <is>
          <t xml:space="preserve"> </t>
        </is>
      </c>
    </row>
    <row r="72">
      <c r="A72" s="4" t="inlineStr">
        <is>
          <t>Marketable securities</t>
        </is>
      </c>
      <c r="B72" s="6" t="n">
        <v>29785</v>
      </c>
      <c r="C72" s="4" t="inlineStr">
        <is>
          <t xml:space="preserve"> </t>
        </is>
      </c>
      <c r="D72" s="4" t="inlineStr">
        <is>
          <t xml:space="preserve"> </t>
        </is>
      </c>
    </row>
    <row r="73">
      <c r="A73" s="4" t="inlineStr">
        <is>
          <t>Fair Value, Inputs, Level 2 [Member] | Certificates of Deposit [Member]</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Adjusted Cost Basis</t>
        </is>
      </c>
      <c r="B75" s="6" t="n">
        <v>2920</v>
      </c>
      <c r="C75" s="4" t="inlineStr">
        <is>
          <t xml:space="preserve"> </t>
        </is>
      </c>
      <c r="D75" s="4" t="inlineStr">
        <is>
          <t xml:space="preserve"> </t>
        </is>
      </c>
    </row>
    <row r="76">
      <c r="A76" s="4" t="inlineStr">
        <is>
          <t>Unrealized Gains</t>
        </is>
      </c>
      <c r="B76" s="6" t="n">
        <v>1</v>
      </c>
      <c r="C76" s="4" t="inlineStr">
        <is>
          <t xml:space="preserve"> </t>
        </is>
      </c>
      <c r="D76" s="4" t="inlineStr">
        <is>
          <t xml:space="preserve"> </t>
        </is>
      </c>
    </row>
    <row r="77">
      <c r="A77" s="4" t="inlineStr">
        <is>
          <t>Unrealized Losses</t>
        </is>
      </c>
      <c r="B77" s="6" t="n">
        <v>0</v>
      </c>
      <c r="C77" s="4" t="inlineStr">
        <is>
          <t xml:space="preserve"> </t>
        </is>
      </c>
      <c r="D77" s="4" t="inlineStr">
        <is>
          <t xml:space="preserve"> </t>
        </is>
      </c>
    </row>
    <row r="78">
      <c r="A78" s="4" t="inlineStr">
        <is>
          <t>Fair Value</t>
        </is>
      </c>
      <c r="B78" s="6" t="n">
        <v>2921</v>
      </c>
      <c r="C78" s="4" t="inlineStr">
        <is>
          <t xml:space="preserve"> </t>
        </is>
      </c>
      <c r="D78" s="4" t="inlineStr">
        <is>
          <t xml:space="preserve"> </t>
        </is>
      </c>
    </row>
    <row r="79">
      <c r="A79" s="4" t="inlineStr">
        <is>
          <t>Cash and cash equivalents</t>
        </is>
      </c>
      <c r="B79" s="6" t="n">
        <v>0</v>
      </c>
      <c r="C79" s="4" t="inlineStr">
        <is>
          <t xml:space="preserve"> </t>
        </is>
      </c>
      <c r="D79" s="4" t="inlineStr">
        <is>
          <t xml:space="preserve"> </t>
        </is>
      </c>
    </row>
    <row r="80">
      <c r="A80" s="4" t="inlineStr">
        <is>
          <t>Marketable securities</t>
        </is>
      </c>
      <c r="B80" s="6" t="n">
        <v>2921</v>
      </c>
      <c r="C80" s="4" t="inlineStr">
        <is>
          <t xml:space="preserve"> </t>
        </is>
      </c>
      <c r="D80" s="4" t="inlineStr">
        <is>
          <t xml:space="preserve"> </t>
        </is>
      </c>
    </row>
    <row r="81">
      <c r="A81" s="4" t="inlineStr">
        <is>
          <t>Fair Value, Inputs, Level 3 [Member] | Private Placement Warrant [Member]</t>
        </is>
      </c>
      <c r="B81" s="4" t="inlineStr">
        <is>
          <t xml:space="preserve"> </t>
        </is>
      </c>
      <c r="C81" s="4" t="inlineStr">
        <is>
          <t xml:space="preserve"> </t>
        </is>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Total Warrant Liabilities</t>
        </is>
      </c>
      <c r="B83" s="7" t="n">
        <v>1690</v>
      </c>
      <c r="C83" s="7" t="n">
        <v>1842</v>
      </c>
      <c r="D83" s="7" t="n">
        <v>9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izes of the remaining contractual maturities of our cash equivalents and marketable securities (Details) $ in Thousands</t>
        </is>
      </c>
      <c r="B1" s="2" t="inlineStr">
        <is>
          <t>Dec. 31, 2024 USD ($)</t>
        </is>
      </c>
    </row>
    <row r="2">
      <c r="A2" s="3" t="inlineStr">
        <is>
          <t>Debt Securities, Available-for-Sale [Line Items]</t>
        </is>
      </c>
      <c r="B2" s="4" t="inlineStr">
        <is>
          <t xml:space="preserve"> </t>
        </is>
      </c>
    </row>
    <row r="3">
      <c r="A3" s="4" t="inlineStr">
        <is>
          <t>Due within one year</t>
        </is>
      </c>
      <c r="B3" s="7" t="n">
        <v>29499</v>
      </c>
    </row>
    <row r="4">
      <c r="A4" s="4" t="inlineStr">
        <is>
          <t>Due after one year through two years</t>
        </is>
      </c>
      <c r="B4" s="6" t="n">
        <v>11619</v>
      </c>
    </row>
    <row r="5">
      <c r="A5" s="4" t="inlineStr">
        <is>
          <t>Total</t>
        </is>
      </c>
      <c r="B5" s="7" t="n">
        <v>411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warrants (Detail) - Private Placement Warrants - Level 3 [Member] - USD ($)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Fair value as of beginning</t>
        </is>
      </c>
      <c r="B4" s="7" t="n">
        <v>1842</v>
      </c>
      <c r="C4" s="7" t="n">
        <v>939</v>
      </c>
    </row>
    <row r="5">
      <c r="A5" s="4" t="inlineStr">
        <is>
          <t>Change in value</t>
        </is>
      </c>
      <c r="B5" s="6" t="n">
        <v>-152</v>
      </c>
      <c r="C5" s="6" t="n">
        <v>903</v>
      </c>
    </row>
    <row r="6">
      <c r="A6" s="4" t="inlineStr">
        <is>
          <t>Fair value as of ending</t>
        </is>
      </c>
      <c r="B6" s="7" t="n">
        <v>1690</v>
      </c>
      <c r="C6" s="7" t="n">
        <v>18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4" customWidth="1" min="5" max="5"/>
  </cols>
  <sheetData>
    <row r="1">
      <c r="A1" s="1" t="inlineStr">
        <is>
          <t>Fair Value Measurements - Schedule of determining the fair value assumptions of the private placement warrants (Details)</t>
        </is>
      </c>
      <c r="C1" s="2" t="inlineStr">
        <is>
          <t>12 Months Ended</t>
        </is>
      </c>
    </row>
    <row r="2">
      <c r="C2" s="2" t="inlineStr">
        <is>
          <t>Dec. 31, 2024</t>
        </is>
      </c>
      <c r="D2" s="2" t="inlineStr">
        <is>
          <t>Dec. 31, 2023</t>
        </is>
      </c>
      <c r="E2" s="2" t="inlineStr">
        <is>
          <t>Dec. 31, 2022</t>
        </is>
      </c>
    </row>
    <row r="3">
      <c r="A3" s="3" t="inlineStr">
        <is>
          <t>Class of Warrant or Right [Line Items]</t>
        </is>
      </c>
      <c r="C3" s="4" t="inlineStr">
        <is>
          <t xml:space="preserve"> </t>
        </is>
      </c>
      <c r="D3" s="4" t="inlineStr">
        <is>
          <t xml:space="preserve"> </t>
        </is>
      </c>
      <c r="E3" s="4" t="inlineStr">
        <is>
          <t xml:space="preserve"> </t>
        </is>
      </c>
    </row>
    <row r="4">
      <c r="A4" s="4" t="inlineStr">
        <is>
          <t>Dividend yield</t>
        </is>
      </c>
      <c r="C4" s="10" t="n">
        <v>0</v>
      </c>
      <c r="D4" s="10" t="n">
        <v>0</v>
      </c>
      <c r="E4" s="10" t="n">
        <v>0</v>
      </c>
    </row>
    <row r="5">
      <c r="A5" s="4" t="inlineStr">
        <is>
          <t>Private Placement Warrant [Member]</t>
        </is>
      </c>
      <c r="C5" s="4" t="inlineStr">
        <is>
          <t xml:space="preserve"> </t>
        </is>
      </c>
      <c r="D5" s="4" t="inlineStr">
        <is>
          <t xml:space="preserve"> </t>
        </is>
      </c>
      <c r="E5" s="4" t="inlineStr">
        <is>
          <t xml:space="preserve"> </t>
        </is>
      </c>
    </row>
    <row r="6">
      <c r="A6" s="3" t="inlineStr">
        <is>
          <t>Class of Warrant or Right [Line Items]</t>
        </is>
      </c>
      <c r="C6" s="4" t="inlineStr">
        <is>
          <t xml:space="preserve"> </t>
        </is>
      </c>
      <c r="D6" s="4" t="inlineStr">
        <is>
          <t xml:space="preserve"> </t>
        </is>
      </c>
      <c r="E6" s="4" t="inlineStr">
        <is>
          <t xml:space="preserve"> </t>
        </is>
      </c>
    </row>
    <row r="7">
      <c r="A7" s="4" t="inlineStr">
        <is>
          <t>Dividend yield</t>
        </is>
      </c>
      <c r="B7" s="4" t="inlineStr">
        <is>
          <t>[1]</t>
        </is>
      </c>
      <c r="C7" s="10" t="n">
        <v>0</v>
      </c>
      <c r="D7" s="10" t="n">
        <v>0</v>
      </c>
      <c r="E7" s="4" t="inlineStr">
        <is>
          <t xml:space="preserve"> </t>
        </is>
      </c>
    </row>
    <row r="8">
      <c r="A8" s="4" t="inlineStr">
        <is>
          <t>Expected volatility</t>
        </is>
      </c>
      <c r="B8" s="4" t="inlineStr">
        <is>
          <t>[2]</t>
        </is>
      </c>
      <c r="C8" s="11" t="n">
        <v>0.6879999999999999</v>
      </c>
      <c r="D8" s="11" t="n">
        <v>0.611</v>
      </c>
      <c r="E8" s="4" t="inlineStr">
        <is>
          <t xml:space="preserve"> </t>
        </is>
      </c>
    </row>
    <row r="9">
      <c r="A9" s="4" t="inlineStr">
        <is>
          <t>Risk Free Interest Rate</t>
        </is>
      </c>
      <c r="B9" s="4" t="inlineStr">
        <is>
          <t>[3]</t>
        </is>
      </c>
      <c r="C9" s="11" t="n">
        <v>0.042</v>
      </c>
      <c r="D9" s="11" t="n">
        <v>0.0413</v>
      </c>
      <c r="E9" s="4" t="inlineStr">
        <is>
          <t xml:space="preserve"> </t>
        </is>
      </c>
    </row>
    <row r="10">
      <c r="A10" s="4" t="inlineStr">
        <is>
          <t>Time to maturity (years)</t>
        </is>
      </c>
      <c r="C10" s="4" t="inlineStr">
        <is>
          <t>1 year 5 months 19 days</t>
        </is>
      </c>
      <c r="D10" s="4" t="inlineStr">
        <is>
          <t>2 years 5 months 19 days</t>
        </is>
      </c>
      <c r="E10" s="4" t="inlineStr">
        <is>
          <t xml:space="preserve"> </t>
        </is>
      </c>
    </row>
    <row r="11"/>
    <row r="12">
      <c r="A12" s="4" t="inlineStr">
        <is>
          <t>[1] No dividends were paid for the years ending December 31, 2024 and 2023 . The expected volatility is based on the volatility implied by backsolving to the Public Warrants' price as of the valuation date . T he risk -free interest rate is based on the yield from U.S. Treasury bonds with an equivalent term to the time to maturity of the warrants .</t>
        </is>
      </c>
    </row>
  </sheetData>
  <mergeCells count="4">
    <mergeCell ref="A1:B2"/>
    <mergeCell ref="C1:E1"/>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148</v>
      </c>
      <c r="C4" s="7" t="n">
        <v>-19182</v>
      </c>
      <c r="D4" s="7" t="n">
        <v>-79672</v>
      </c>
    </row>
    <row r="5">
      <c r="A5" s="3" t="inlineStr">
        <is>
          <t>Other comprehensive income:</t>
        </is>
      </c>
      <c r="B5" s="4" t="inlineStr">
        <is>
          <t xml:space="preserve"> </t>
        </is>
      </c>
      <c r="C5" s="4" t="inlineStr">
        <is>
          <t xml:space="preserve"> </t>
        </is>
      </c>
      <c r="D5" s="4" t="inlineStr">
        <is>
          <t xml:space="preserve"> </t>
        </is>
      </c>
    </row>
    <row r="6">
      <c r="A6" s="4" t="inlineStr">
        <is>
          <t>Change in unrealized gains on marketable debt securities</t>
        </is>
      </c>
      <c r="B6" s="6" t="n">
        <v>2</v>
      </c>
      <c r="C6" s="6" t="n">
        <v>0</v>
      </c>
      <c r="D6" s="6" t="n">
        <v>0</v>
      </c>
    </row>
    <row r="7">
      <c r="A7" s="4" t="inlineStr">
        <is>
          <t>Total other comprehensive income</t>
        </is>
      </c>
      <c r="B7" s="6" t="n">
        <v>2</v>
      </c>
      <c r="C7" s="6" t="n">
        <v>0</v>
      </c>
      <c r="D7" s="6" t="n">
        <v>0</v>
      </c>
    </row>
    <row r="8">
      <c r="A8" s="4" t="inlineStr">
        <is>
          <t>Total comprehensive income (loss)</t>
        </is>
      </c>
      <c r="B8" s="7" t="n">
        <v>1150</v>
      </c>
      <c r="C8" s="7" t="n">
        <v>-19182</v>
      </c>
      <c r="D8" s="7" t="n">
        <v>-796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as part of other long-term assets (Details) - USD ($) $ in Thousands</t>
        </is>
      </c>
      <c r="B1" s="2" t="inlineStr">
        <is>
          <t>Dec. 31, 2024</t>
        </is>
      </c>
      <c r="C1" s="2" t="inlineStr">
        <is>
          <t>Dec. 31, 2023</t>
        </is>
      </c>
    </row>
    <row r="2">
      <c r="A2" s="4" t="inlineStr">
        <is>
          <t>Total cost</t>
        </is>
      </c>
      <c r="B2" s="7" t="n">
        <v>7382</v>
      </c>
      <c r="C2" s="7" t="n">
        <v>1202</v>
      </c>
    </row>
    <row r="3">
      <c r="A3" s="4" t="inlineStr">
        <is>
          <t>Less accumulated depreciation</t>
        </is>
      </c>
      <c r="B3" s="6" t="n">
        <v>-1123</v>
      </c>
      <c r="C3" s="6" t="n">
        <v>-888</v>
      </c>
    </row>
    <row r="4">
      <c r="A4" s="4" t="inlineStr">
        <is>
          <t>Fixed assets, net</t>
        </is>
      </c>
      <c r="B4" s="6" t="n">
        <v>6259</v>
      </c>
      <c r="C4" s="6" t="n">
        <v>314</v>
      </c>
    </row>
    <row r="5">
      <c r="A5" s="4" t="inlineStr">
        <is>
          <t>Capitalized internal-use software costs</t>
        </is>
      </c>
      <c r="B5" s="4" t="inlineStr">
        <is>
          <t xml:space="preserve"> </t>
        </is>
      </c>
      <c r="C5" s="4" t="inlineStr">
        <is>
          <t xml:space="preserve"> </t>
        </is>
      </c>
    </row>
    <row r="6">
      <c r="A6" s="4" t="inlineStr">
        <is>
          <t>Total cost</t>
        </is>
      </c>
      <c r="B6" s="6" t="n">
        <v>6488</v>
      </c>
      <c r="C6" s="6" t="n">
        <v>431</v>
      </c>
    </row>
    <row r="7">
      <c r="A7" s="4" t="inlineStr">
        <is>
          <t>Computers and equipment</t>
        </is>
      </c>
      <c r="B7" s="4" t="inlineStr">
        <is>
          <t xml:space="preserve"> </t>
        </is>
      </c>
      <c r="C7" s="4" t="inlineStr">
        <is>
          <t xml:space="preserve"> </t>
        </is>
      </c>
    </row>
    <row r="8">
      <c r="A8" s="4" t="inlineStr">
        <is>
          <t>Total cost</t>
        </is>
      </c>
      <c r="B8" s="6" t="n">
        <v>755</v>
      </c>
      <c r="C8" s="6" t="n">
        <v>736</v>
      </c>
    </row>
    <row r="9">
      <c r="A9" s="4" t="inlineStr">
        <is>
          <t>Other</t>
        </is>
      </c>
      <c r="B9" s="4" t="inlineStr">
        <is>
          <t xml:space="preserve"> </t>
        </is>
      </c>
      <c r="C9" s="4" t="inlineStr">
        <is>
          <t xml:space="preserve"> </t>
        </is>
      </c>
    </row>
    <row r="10">
      <c r="A10" s="4" t="inlineStr">
        <is>
          <t>Total cost</t>
        </is>
      </c>
      <c r="B10" s="7" t="n">
        <v>139</v>
      </c>
      <c r="C10" s="7"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Net (Additional Information) (Details) - USD ($) $ in Millions</t>
        </is>
      </c>
      <c r="B1" s="2" t="inlineStr">
        <is>
          <t>Dec. 31, 2024</t>
        </is>
      </c>
      <c r="C1" s="2" t="inlineStr">
        <is>
          <t>Dec. 31, 2023</t>
        </is>
      </c>
    </row>
    <row r="2">
      <c r="A2" s="3" t="inlineStr">
        <is>
          <t>Fixed Assets Disclosure [Abstract]</t>
        </is>
      </c>
      <c r="B2" s="4" t="inlineStr">
        <is>
          <t xml:space="preserve"> </t>
        </is>
      </c>
      <c r="C2" s="4" t="inlineStr">
        <is>
          <t xml:space="preserve"> </t>
        </is>
      </c>
    </row>
    <row r="3">
      <c r="A3" s="4" t="inlineStr">
        <is>
          <t>Capitalized Software Development Costs</t>
        </is>
      </c>
      <c r="B3" s="5" t="n">
        <v>6.1</v>
      </c>
      <c r="C3" s="5"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Legal Fees</t>
        </is>
      </c>
      <c r="B4"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 Arrangements - Additional Information (Detail) - $ / share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Class of Warrant or Right, Exercise Price of Warrants or Rights</t>
        </is>
      </c>
      <c r="B3" s="5" t="n">
        <v>11.5</v>
      </c>
      <c r="C3" s="5" t="n">
        <v>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Additional Information (Details) - USD ($) $ / shares in Units, $ in Millions</t>
        </is>
      </c>
      <c r="B1" s="2" t="inlineStr">
        <is>
          <t>12 Months Ended</t>
        </is>
      </c>
    </row>
    <row r="2">
      <c r="B2" s="2" t="inlineStr">
        <is>
          <t>Dec. 31, 2024</t>
        </is>
      </c>
      <c r="C2" s="2" t="inlineStr">
        <is>
          <t>Aug. 01, 2024</t>
        </is>
      </c>
      <c r="D2" s="2" t="inlineStr">
        <is>
          <t>Feb. 22,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8" t="n">
        <v>0.0001</v>
      </c>
      <c r="C4" s="4" t="inlineStr">
        <is>
          <t xml:space="preserve"> </t>
        </is>
      </c>
      <c r="D4" s="4" t="inlineStr">
        <is>
          <t xml:space="preserve"> </t>
        </is>
      </c>
      <c r="E4" s="4" t="inlineStr">
        <is>
          <t xml:space="preserve"> </t>
        </is>
      </c>
    </row>
    <row r="5">
      <c r="A5" s="4" t="inlineStr">
        <is>
          <t>Preferred Stock, Shares Authorized</t>
        </is>
      </c>
      <c r="B5" s="6" t="n">
        <v>100000000</v>
      </c>
      <c r="C5" s="4" t="inlineStr">
        <is>
          <t xml:space="preserve"> </t>
        </is>
      </c>
      <c r="D5" s="4" t="inlineStr">
        <is>
          <t xml:space="preserve"> </t>
        </is>
      </c>
      <c r="E5" s="4" t="inlineStr">
        <is>
          <t xml:space="preserve"> </t>
        </is>
      </c>
    </row>
    <row r="6">
      <c r="A6" s="4" t="inlineStr">
        <is>
          <t>Common stock, par value</t>
        </is>
      </c>
      <c r="B6" s="8" t="n">
        <v>0.0001</v>
      </c>
      <c r="C6" s="4" t="inlineStr">
        <is>
          <t xml:space="preserve"> </t>
        </is>
      </c>
      <c r="D6" s="4" t="inlineStr">
        <is>
          <t xml:space="preserve"> </t>
        </is>
      </c>
      <c r="E6" s="8" t="n">
        <v>0.0001</v>
      </c>
    </row>
    <row r="7">
      <c r="A7" s="4" t="inlineStr">
        <is>
          <t>Common Stock, Shares Authorized</t>
        </is>
      </c>
      <c r="B7" s="6" t="n">
        <v>1000000000</v>
      </c>
      <c r="C7" s="4" t="inlineStr">
        <is>
          <t xml:space="preserve"> </t>
        </is>
      </c>
      <c r="D7" s="4" t="inlineStr">
        <is>
          <t xml:space="preserve"> </t>
        </is>
      </c>
      <c r="E7" s="6" t="n">
        <v>1000000000</v>
      </c>
    </row>
    <row r="8">
      <c r="A8" s="4" t="inlineStr">
        <is>
          <t>Class of Warrant or Right, Exercise Price of Warrants or Rights</t>
        </is>
      </c>
      <c r="B8" s="5" t="n">
        <v>11.5</v>
      </c>
      <c r="C8" s="4" t="inlineStr">
        <is>
          <t xml:space="preserve"> </t>
        </is>
      </c>
      <c r="D8" s="4" t="inlineStr">
        <is>
          <t xml:space="preserve"> </t>
        </is>
      </c>
      <c r="E8" s="5" t="n">
        <v>11.5</v>
      </c>
    </row>
    <row r="9">
      <c r="A9" s="4" t="inlineStr">
        <is>
          <t>Share Repurchase Progra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7" t="n">
        <v>29</v>
      </c>
      <c r="C11" s="4" t="inlineStr">
        <is>
          <t xml:space="preserve"> </t>
        </is>
      </c>
      <c r="D11" s="4" t="inlineStr">
        <is>
          <t xml:space="preserve"> </t>
        </is>
      </c>
      <c r="E11" s="4" t="inlineStr">
        <is>
          <t xml:space="preserve"> </t>
        </is>
      </c>
    </row>
    <row r="12">
      <c r="A12" s="4" t="inlineStr">
        <is>
          <t>Share Repurchase Program [Member] |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ubject To Repurchase Or Cancellation Shares</t>
        </is>
      </c>
      <c r="B14" s="6" t="n">
        <v>3911259</v>
      </c>
      <c r="C14" s="4" t="inlineStr">
        <is>
          <t xml:space="preserve"> </t>
        </is>
      </c>
      <c r="D14" s="4" t="inlineStr">
        <is>
          <t xml:space="preserve"> </t>
        </is>
      </c>
      <c r="E14" s="4" t="inlineStr">
        <is>
          <t xml:space="preserve"> </t>
        </is>
      </c>
    </row>
    <row r="15">
      <c r="A15" s="4" t="inlineStr">
        <is>
          <t>Consideration Per Shares</t>
        </is>
      </c>
      <c r="B15" s="9" t="n">
        <v>2.81</v>
      </c>
      <c r="C15" s="4" t="inlineStr">
        <is>
          <t xml:space="preserve"> </t>
        </is>
      </c>
      <c r="D15" s="4" t="inlineStr">
        <is>
          <t xml:space="preserve"> </t>
        </is>
      </c>
      <c r="E15" s="4" t="inlineStr">
        <is>
          <t xml:space="preserve"> </t>
        </is>
      </c>
    </row>
    <row r="16">
      <c r="A16" s="4" t="inlineStr">
        <is>
          <t>Share Repurchase Program [Member] | Board Of Directors Chairman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Repurchase Program Authorized Amount</t>
        </is>
      </c>
      <c r="B18" s="4" t="inlineStr">
        <is>
          <t xml:space="preserve"> </t>
        </is>
      </c>
      <c r="C18" s="7" t="n">
        <v>25</v>
      </c>
      <c r="D18" s="7" t="n">
        <v>15</v>
      </c>
      <c r="E18" s="4" t="inlineStr">
        <is>
          <t xml:space="preserve"> </t>
        </is>
      </c>
    </row>
    <row r="19">
      <c r="A19" s="4" t="inlineStr">
        <is>
          <t>Public Warrant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Outstanding</t>
        </is>
      </c>
      <c r="B21" s="6" t="n">
        <v>20722500</v>
      </c>
      <c r="C21" s="4" t="inlineStr">
        <is>
          <t xml:space="preserve"> </t>
        </is>
      </c>
      <c r="D21" s="4" t="inlineStr">
        <is>
          <t xml:space="preserve"> </t>
        </is>
      </c>
      <c r="E21" s="6" t="n">
        <v>20700000</v>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lass of Warrant or Right, Outstanding</t>
        </is>
      </c>
      <c r="B24" s="6" t="n">
        <v>12757500</v>
      </c>
      <c r="C24" s="4" t="inlineStr">
        <is>
          <t xml:space="preserve"> </t>
        </is>
      </c>
      <c r="D24" s="4" t="inlineStr">
        <is>
          <t xml:space="preserve"> </t>
        </is>
      </c>
      <c r="E24" s="6" t="n">
        <v>1278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mputer equipment and software</t>
        </is>
      </c>
      <c r="B3" s="7" t="n">
        <v>7382</v>
      </c>
      <c r="C3" s="7" t="n">
        <v>1202</v>
      </c>
    </row>
    <row r="4">
      <c r="A4" s="4" t="inlineStr">
        <is>
          <t>Less accumulated depreciation</t>
        </is>
      </c>
      <c r="B4" s="7" t="n">
        <v>-1123</v>
      </c>
      <c r="C4" s="7" t="n">
        <v>-8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cost, non-vested options</t>
        </is>
      </c>
      <c r="B4" s="7" t="n">
        <v>2300</v>
      </c>
      <c r="C4" s="4" t="inlineStr">
        <is>
          <t xml:space="preserve"> </t>
        </is>
      </c>
      <c r="D4" s="4" t="inlineStr">
        <is>
          <t xml:space="preserve"> </t>
        </is>
      </c>
    </row>
    <row r="5">
      <c r="A5" s="4" t="inlineStr">
        <is>
          <t>Unrecognized compensation cost non-vested options to be recognized, period</t>
        </is>
      </c>
      <c r="B5" s="4" t="inlineStr">
        <is>
          <t>1 year</t>
        </is>
      </c>
      <c r="C5" s="4" t="inlineStr">
        <is>
          <t xml:space="preserve"> </t>
        </is>
      </c>
      <c r="D5" s="4" t="inlineStr">
        <is>
          <t xml:space="preserve"> </t>
        </is>
      </c>
    </row>
    <row r="6">
      <c r="A6" s="4" t="inlineStr">
        <is>
          <t>Stock based compensation expense</t>
        </is>
      </c>
      <c r="B6" s="7" t="n">
        <v>9173</v>
      </c>
      <c r="C6" s="7" t="n">
        <v>8395</v>
      </c>
      <c r="D6" s="7" t="n">
        <v>12116</v>
      </c>
    </row>
    <row r="7">
      <c r="A7" s="4" t="inlineStr">
        <is>
          <t>Restricted Stock Units (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Weighted average grant date fair value</t>
        </is>
      </c>
      <c r="B9" s="9" t="n">
        <v>2.87</v>
      </c>
      <c r="C9" s="4" t="inlineStr">
        <is>
          <t xml:space="preserve"> </t>
        </is>
      </c>
      <c r="D9" s="4" t="inlineStr">
        <is>
          <t xml:space="preserve"> </t>
        </is>
      </c>
    </row>
    <row r="10">
      <c r="A10" s="4" t="inlineStr">
        <is>
          <t>Unrecognized compensation cost, non-vested options</t>
        </is>
      </c>
      <c r="B10" s="7" t="n">
        <v>11100</v>
      </c>
      <c r="C10" s="4" t="inlineStr">
        <is>
          <t xml:space="preserve"> </t>
        </is>
      </c>
      <c r="D10" s="4" t="inlineStr">
        <is>
          <t xml:space="preserve"> </t>
        </is>
      </c>
    </row>
    <row r="11">
      <c r="A11" s="4" t="inlineStr">
        <is>
          <t>Unrecognized compensation cost non-vested options to be recognized, period</t>
        </is>
      </c>
      <c r="B11" s="4" t="inlineStr">
        <is>
          <t>1 year 6 months</t>
        </is>
      </c>
      <c r="C11" s="4" t="inlineStr">
        <is>
          <t xml:space="preserve"> </t>
        </is>
      </c>
      <c r="D11" s="4" t="inlineStr">
        <is>
          <t xml:space="preserve"> </t>
        </is>
      </c>
    </row>
    <row r="12">
      <c r="A12" s="4" t="inlineStr">
        <is>
          <t>Share-based compensation, vesting period</t>
        </is>
      </c>
      <c r="B12" s="4" t="inlineStr">
        <is>
          <t>4 years</t>
        </is>
      </c>
      <c r="C12" s="4" t="inlineStr">
        <is>
          <t xml:space="preserve"> </t>
        </is>
      </c>
      <c r="D12" s="4" t="inlineStr">
        <is>
          <t xml:space="preserve"> </t>
        </is>
      </c>
    </row>
    <row r="13">
      <c r="A13" s="4" t="inlineStr">
        <is>
          <t>Fair value of RSUs vested</t>
        </is>
      </c>
      <c r="B13" s="7" t="n">
        <v>10400</v>
      </c>
      <c r="C13" s="7" t="n">
        <v>5000</v>
      </c>
      <c r="D13" s="7" t="n">
        <v>3700</v>
      </c>
    </row>
    <row r="14">
      <c r="A14" s="4" t="inlineStr">
        <is>
          <t>Stock based compensation expense</t>
        </is>
      </c>
      <c r="B14" s="7" t="n">
        <v>1200</v>
      </c>
      <c r="C14" s="4" t="inlineStr">
        <is>
          <t xml:space="preserve"> </t>
        </is>
      </c>
      <c r="D14" s="4" t="inlineStr">
        <is>
          <t xml:space="preserve"> </t>
        </is>
      </c>
    </row>
    <row r="15">
      <c r="A15" s="4" t="inlineStr">
        <is>
          <t>Employee Stock Optio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Weighted average grant date fair value</t>
        </is>
      </c>
      <c r="B17" s="9" t="n">
        <v>1.48</v>
      </c>
      <c r="C17" s="9" t="n">
        <v>0.74</v>
      </c>
      <c r="D17" s="9" t="n">
        <v>0.88</v>
      </c>
    </row>
    <row r="18">
      <c r="A18" s="4" t="inlineStr">
        <is>
          <t>Total intrinsic value of stock options exercised</t>
        </is>
      </c>
      <c r="B18" s="7" t="n">
        <v>3000</v>
      </c>
      <c r="C18" s="7" t="n">
        <v>2500</v>
      </c>
      <c r="D18" s="7" t="n">
        <v>4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TOCK-BASED COMPENSATION - Summary of Stock Option Activity Under 2021 Plan (Detail) - USD ($) $ / shares in Units, $ in Thousands</t>
        </is>
      </c>
      <c r="C1" s="2" t="inlineStr">
        <is>
          <t>12 Months Ended</t>
        </is>
      </c>
    </row>
    <row r="2">
      <c r="C2" s="2" t="inlineStr">
        <is>
          <t>Dec. 31, 2024</t>
        </is>
      </c>
      <c r="D2" s="2" t="inlineStr">
        <is>
          <t>Dec. 31, 2023</t>
        </is>
      </c>
    </row>
    <row r="3">
      <c r="A3" s="3" t="inlineStr">
        <is>
          <t>Share-Based Payment Arrangement, Disclosure [Abstract]</t>
        </is>
      </c>
      <c r="C3" s="4" t="inlineStr">
        <is>
          <t xml:space="preserve"> </t>
        </is>
      </c>
      <c r="D3" s="4" t="inlineStr">
        <is>
          <t xml:space="preserve"> </t>
        </is>
      </c>
    </row>
    <row r="4">
      <c r="A4" s="4" t="inlineStr">
        <is>
          <t>Number of options, Outstanding at the beginning of the period</t>
        </is>
      </c>
      <c r="C4" s="6" t="n">
        <v>11208571</v>
      </c>
      <c r="D4" s="4" t="inlineStr">
        <is>
          <t xml:space="preserve"> </t>
        </is>
      </c>
    </row>
    <row r="5">
      <c r="A5" s="4" t="inlineStr">
        <is>
          <t>Number of options, Granted</t>
        </is>
      </c>
      <c r="C5" s="6" t="n">
        <v>1013381</v>
      </c>
      <c r="D5" s="4" t="inlineStr">
        <is>
          <t xml:space="preserve"> </t>
        </is>
      </c>
    </row>
    <row r="6">
      <c r="A6" s="4" t="inlineStr">
        <is>
          <t>Exercise of stock options, share</t>
        </is>
      </c>
      <c r="C6" s="6" t="n">
        <v>-1710285</v>
      </c>
      <c r="D6" s="4" t="inlineStr">
        <is>
          <t xml:space="preserve"> </t>
        </is>
      </c>
    </row>
    <row r="7">
      <c r="A7" s="4" t="inlineStr">
        <is>
          <t>Number of options, Forfeited</t>
        </is>
      </c>
      <c r="C7" s="6" t="n">
        <v>-786572</v>
      </c>
      <c r="D7" s="4" t="inlineStr">
        <is>
          <t xml:space="preserve"> </t>
        </is>
      </c>
    </row>
    <row r="8">
      <c r="A8" s="4" t="inlineStr">
        <is>
          <t>Number of options, Outstanding at the end of the period</t>
        </is>
      </c>
      <c r="C8" s="6" t="n">
        <v>9725095</v>
      </c>
      <c r="D8" s="6" t="n">
        <v>11208571</v>
      </c>
    </row>
    <row r="9">
      <c r="A9" s="4" t="inlineStr">
        <is>
          <t>Number of options, Exercisable at the end of the period</t>
        </is>
      </c>
      <c r="C9" s="6" t="n">
        <v>7565044</v>
      </c>
      <c r="D9" s="4" t="inlineStr">
        <is>
          <t xml:space="preserve"> </t>
        </is>
      </c>
    </row>
    <row r="10">
      <c r="A10" s="4" t="inlineStr">
        <is>
          <t>Weighted average exercise price, Outstanding at the beginning of the period</t>
        </is>
      </c>
      <c r="C10" s="9" t="n">
        <v>2.77</v>
      </c>
      <c r="D10" s="4" t="inlineStr">
        <is>
          <t xml:space="preserve"> </t>
        </is>
      </c>
    </row>
    <row r="11">
      <c r="A11" s="4" t="inlineStr">
        <is>
          <t>Weighted average exercise price, Granted</t>
        </is>
      </c>
      <c r="C11" s="12" t="n">
        <v>2.51</v>
      </c>
      <c r="D11" s="4" t="inlineStr">
        <is>
          <t xml:space="preserve"> </t>
        </is>
      </c>
    </row>
    <row r="12">
      <c r="A12" s="4" t="inlineStr">
        <is>
          <t>Weighted average exercise price, Exercised</t>
        </is>
      </c>
      <c r="C12" s="12" t="n">
        <v>1.17</v>
      </c>
      <c r="D12" s="4" t="inlineStr">
        <is>
          <t xml:space="preserve"> </t>
        </is>
      </c>
    </row>
    <row r="13">
      <c r="A13" s="4" t="inlineStr">
        <is>
          <t>Weighted average exercise price, Forfeited</t>
        </is>
      </c>
      <c r="C13" s="12" t="n">
        <v>3.89</v>
      </c>
      <c r="D13" s="4" t="inlineStr">
        <is>
          <t xml:space="preserve"> </t>
        </is>
      </c>
    </row>
    <row r="14">
      <c r="A14" s="4" t="inlineStr">
        <is>
          <t>Weighted average exercise price, Outstanding at the end of the period</t>
        </is>
      </c>
      <c r="C14" s="12" t="n">
        <v>2.93</v>
      </c>
      <c r="D14" s="9" t="n">
        <v>2.77</v>
      </c>
    </row>
    <row r="15">
      <c r="A15" s="4" t="inlineStr">
        <is>
          <t>Weighted average exercise price, Exercisable at the end of the period</t>
        </is>
      </c>
      <c r="C15" s="9" t="n">
        <v>3.15</v>
      </c>
      <c r="D15" s="4" t="inlineStr">
        <is>
          <t xml:space="preserve"> </t>
        </is>
      </c>
    </row>
    <row r="16">
      <c r="A16" s="4" t="inlineStr">
        <is>
          <t>Weighted average remaining contractual term (in years)</t>
        </is>
      </c>
      <c r="C16" s="4" t="inlineStr">
        <is>
          <t>6 years 4 months 20 days</t>
        </is>
      </c>
      <c r="D16" s="4" t="inlineStr">
        <is>
          <t>6 years 10 months 28 days</t>
        </is>
      </c>
    </row>
    <row r="17">
      <c r="A17" s="4" t="inlineStr">
        <is>
          <t>Weighted average remaining contractual term (in years) Exercisable at the end of the period</t>
        </is>
      </c>
      <c r="C17" s="4" t="inlineStr">
        <is>
          <t>5 years 10 months 9 days</t>
        </is>
      </c>
      <c r="D17" s="4" t="inlineStr">
        <is>
          <t xml:space="preserve"> </t>
        </is>
      </c>
    </row>
    <row r="18">
      <c r="A18" s="4" t="inlineStr">
        <is>
          <t>Aggregate intrinsic value, Outstanding</t>
        </is>
      </c>
      <c r="B18" s="4" t="inlineStr">
        <is>
          <t>[1]</t>
        </is>
      </c>
      <c r="C18" s="7" t="n">
        <v>12974</v>
      </c>
      <c r="D18" s="7" t="n">
        <v>11774</v>
      </c>
    </row>
    <row r="19">
      <c r="A19" s="4" t="inlineStr">
        <is>
          <t>Aggregate intrinsic value, Exercisable at the end of the period</t>
        </is>
      </c>
      <c r="B19" s="4" t="inlineStr">
        <is>
          <t>[1]</t>
        </is>
      </c>
      <c r="C19" s="7" t="n">
        <v>10148</v>
      </c>
      <c r="D19" s="4" t="inlineStr">
        <is>
          <t xml:space="preserve"> </t>
        </is>
      </c>
    </row>
    <row r="20"/>
    <row r="21">
      <c r="A21" s="4" t="inlineStr">
        <is>
          <t>[1] The aggregate intrinsic value of options outstanding and options exercisable at end of the year does not include 2,766,728 and 2,519,646 , respectively, of stock options th at are out of the money.</t>
        </is>
      </c>
    </row>
  </sheetData>
  <mergeCells count="4">
    <mergeCell ref="A1:B2"/>
    <mergeCell ref="C1:D1"/>
    <mergeCell ref="A20:C20"/>
    <mergeCell ref="A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 Option Activity Under 2021 Plan (Detail) (Parenthetical) - Employee Stock Option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shares excluded from aggregate intrinsic value of options outstanding</t>
        </is>
      </c>
      <c r="B4" s="6" t="n">
        <v>2766728</v>
      </c>
    </row>
    <row r="5">
      <c r="A5" s="4" t="inlineStr">
        <is>
          <t>Number of shares excluded from options exercisable aggregate intrinsic value</t>
        </is>
      </c>
      <c r="B5" s="6" t="n">
        <v>25196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TOCK-BASED COMPENSATION - Summary of Fair Value of Option Granted Using Black-Scholes-Merton Option Pricing Model with Assumptions (Detail)</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volatility rate, minimum</t>
        </is>
      </c>
      <c r="B5" s="11" t="n">
        <v>0.6081</v>
      </c>
      <c r="C5" s="11" t="n">
        <v>0.5863</v>
      </c>
      <c r="D5" s="11" t="n">
        <v>0.668</v>
      </c>
    </row>
    <row r="6">
      <c r="A6" s="4" t="inlineStr">
        <is>
          <t>Expected volatility rate, maximum</t>
        </is>
      </c>
      <c r="B6" s="11" t="n">
        <v>0.6165</v>
      </c>
      <c r="C6" s="11" t="n">
        <v>0.6840000000000001</v>
      </c>
      <c r="D6" s="11" t="n">
        <v>0.8613</v>
      </c>
    </row>
    <row r="7">
      <c r="A7" s="4" t="inlineStr">
        <is>
          <t>Risk free interest rate, minimum</t>
        </is>
      </c>
      <c r="B7" s="11" t="n">
        <v>0.0371</v>
      </c>
      <c r="C7" s="11" t="n">
        <v>0.037</v>
      </c>
      <c r="D7" s="11" t="n">
        <v>0.0176</v>
      </c>
    </row>
    <row r="8">
      <c r="A8" s="4" t="inlineStr">
        <is>
          <t>Risk free interest rate, maximum</t>
        </is>
      </c>
      <c r="B8" s="11" t="n">
        <v>0.0419</v>
      </c>
      <c r="C8" s="11" t="n">
        <v>0.0422</v>
      </c>
      <c r="D8" s="11" t="n">
        <v>0.0411</v>
      </c>
    </row>
    <row r="9">
      <c r="A9" s="4" t="inlineStr">
        <is>
          <t>Minimum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years)</t>
        </is>
      </c>
      <c r="B11" s="4" t="inlineStr">
        <is>
          <t>5 years 3 months 7 days</t>
        </is>
      </c>
      <c r="C11" s="4" t="inlineStr">
        <is>
          <t>5 years 2 months 23 days</t>
        </is>
      </c>
      <c r="D11" s="4" t="inlineStr">
        <is>
          <t>5 years 25 day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years)</t>
        </is>
      </c>
      <c r="B14" s="4" t="inlineStr">
        <is>
          <t>6 years 1 month 9 days</t>
        </is>
      </c>
      <c r="C14" s="4" t="inlineStr">
        <is>
          <t>6 years 3 months</t>
        </is>
      </c>
      <c r="D14" s="4" t="inlineStr">
        <is>
          <t>6 years 3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21</t>
        </is>
      </c>
      <c r="B2" s="7" t="n">
        <v>192273</v>
      </c>
      <c r="C2" s="7" t="n">
        <v>15</v>
      </c>
      <c r="D2" s="7" t="n">
        <v>363788</v>
      </c>
      <c r="E2" s="7" t="n">
        <v>0</v>
      </c>
      <c r="F2" s="7" t="n">
        <v>-171530</v>
      </c>
    </row>
    <row r="3">
      <c r="A3" s="4" t="inlineStr">
        <is>
          <t>Beginning balance, shares at Dec. 31, 2021</t>
        </is>
      </c>
      <c r="B3" s="4" t="inlineStr">
        <is>
          <t xml:space="preserve"> </t>
        </is>
      </c>
      <c r="C3" s="6" t="n">
        <v>152862447</v>
      </c>
      <c r="D3" s="4" t="inlineStr">
        <is>
          <t xml:space="preserve"> </t>
        </is>
      </c>
      <c r="E3" s="4" t="inlineStr">
        <is>
          <t xml:space="preserve"> </t>
        </is>
      </c>
      <c r="F3" s="4" t="inlineStr">
        <is>
          <t xml:space="preserve"> </t>
        </is>
      </c>
    </row>
    <row r="4">
      <c r="A4" s="4" t="inlineStr">
        <is>
          <t>Exercise of stock options</t>
        </is>
      </c>
      <c r="B4" s="6" t="n">
        <v>3181</v>
      </c>
      <c r="C4" s="7" t="n">
        <v>1</v>
      </c>
      <c r="D4" s="6" t="n">
        <v>3180</v>
      </c>
      <c r="E4" s="4" t="inlineStr">
        <is>
          <t xml:space="preserve"> </t>
        </is>
      </c>
      <c r="F4" s="4" t="inlineStr">
        <is>
          <t xml:space="preserve"> </t>
        </is>
      </c>
    </row>
    <row r="5">
      <c r="A5" s="4" t="inlineStr">
        <is>
          <t>Exercise of stock options, share</t>
        </is>
      </c>
      <c r="B5" s="4" t="inlineStr">
        <is>
          <t xml:space="preserve"> </t>
        </is>
      </c>
      <c r="C5" s="6" t="n">
        <v>5331634</v>
      </c>
      <c r="D5" s="4" t="inlineStr">
        <is>
          <t xml:space="preserve"> </t>
        </is>
      </c>
      <c r="E5" s="4" t="inlineStr">
        <is>
          <t xml:space="preserve"> </t>
        </is>
      </c>
      <c r="F5" s="4" t="inlineStr">
        <is>
          <t xml:space="preserve"> </t>
        </is>
      </c>
    </row>
    <row r="6">
      <c r="A6" s="4" t="inlineStr">
        <is>
          <t>Restricted stock units vested, net of tax</t>
        </is>
      </c>
      <c r="B6" s="6" t="n">
        <v>-362</v>
      </c>
      <c r="C6" s="4" t="inlineStr">
        <is>
          <t xml:space="preserve"> </t>
        </is>
      </c>
      <c r="D6" s="6" t="n">
        <v>-362</v>
      </c>
      <c r="E6" s="4" t="inlineStr">
        <is>
          <t xml:space="preserve"> </t>
        </is>
      </c>
      <c r="F6" s="4" t="inlineStr">
        <is>
          <t xml:space="preserve"> </t>
        </is>
      </c>
    </row>
    <row r="7">
      <c r="A7" s="4" t="inlineStr">
        <is>
          <t>Restricted stock units vested, net of tax, Share</t>
        </is>
      </c>
      <c r="B7" s="4" t="inlineStr">
        <is>
          <t xml:space="preserve"> </t>
        </is>
      </c>
      <c r="C7" s="6" t="n">
        <v>2960949</v>
      </c>
      <c r="D7" s="4" t="inlineStr">
        <is>
          <t xml:space="preserve"> </t>
        </is>
      </c>
      <c r="E7" s="4" t="inlineStr">
        <is>
          <t xml:space="preserve"> </t>
        </is>
      </c>
      <c r="F7" s="4" t="inlineStr">
        <is>
          <t xml:space="preserve"> </t>
        </is>
      </c>
    </row>
    <row r="8">
      <c r="A8" s="4" t="inlineStr">
        <is>
          <t>Repurchase of common stock for retirement</t>
        </is>
      </c>
      <c r="B8" s="6" t="n">
        <v>0</v>
      </c>
      <c r="C8" s="4" t="inlineStr">
        <is>
          <t xml:space="preserve"> </t>
        </is>
      </c>
      <c r="D8" s="4" t="inlineStr">
        <is>
          <t xml:space="preserve"> </t>
        </is>
      </c>
      <c r="E8" s="4" t="inlineStr">
        <is>
          <t xml:space="preserve"> </t>
        </is>
      </c>
      <c r="F8" s="4" t="inlineStr">
        <is>
          <t xml:space="preserve"> </t>
        </is>
      </c>
    </row>
    <row r="9">
      <c r="A9" s="4" t="inlineStr">
        <is>
          <t>Stock-based compensation</t>
        </is>
      </c>
      <c r="B9" s="6" t="n">
        <v>12116</v>
      </c>
      <c r="C9" s="4" t="inlineStr">
        <is>
          <t xml:space="preserve"> </t>
        </is>
      </c>
      <c r="D9" s="6" t="n">
        <v>12116</v>
      </c>
      <c r="E9" s="4" t="inlineStr">
        <is>
          <t xml:space="preserve"> </t>
        </is>
      </c>
      <c r="F9" s="4" t="inlineStr">
        <is>
          <t xml:space="preserve"> </t>
        </is>
      </c>
    </row>
    <row r="10">
      <c r="A10" s="4" t="inlineStr">
        <is>
          <t>Net loss</t>
        </is>
      </c>
      <c r="B10" s="6" t="n">
        <v>-79672</v>
      </c>
      <c r="C10" s="4" t="inlineStr">
        <is>
          <t xml:space="preserve"> </t>
        </is>
      </c>
      <c r="D10" s="4" t="inlineStr">
        <is>
          <t xml:space="preserve"> </t>
        </is>
      </c>
      <c r="E10" s="4" t="inlineStr">
        <is>
          <t xml:space="preserve"> </t>
        </is>
      </c>
      <c r="F10" s="6" t="n">
        <v>-79672</v>
      </c>
    </row>
    <row r="11">
      <c r="A11" s="4" t="inlineStr">
        <is>
          <t>Ending balance at Dec. 31, 2022</t>
        </is>
      </c>
      <c r="B11" s="6" t="n">
        <v>127536</v>
      </c>
      <c r="C11" s="7" t="n">
        <v>16</v>
      </c>
      <c r="D11" s="6" t="n">
        <v>378722</v>
      </c>
      <c r="E11" s="6" t="n">
        <v>0</v>
      </c>
      <c r="F11" s="6" t="n">
        <v>-251202</v>
      </c>
    </row>
    <row r="12">
      <c r="A12" s="4" t="inlineStr">
        <is>
          <t>Ending balance, shares at Dec. 31, 2022</t>
        </is>
      </c>
      <c r="B12" s="4" t="inlineStr">
        <is>
          <t xml:space="preserve"> </t>
        </is>
      </c>
      <c r="C12" s="6" t="n">
        <v>161155030</v>
      </c>
      <c r="D12" s="4" t="inlineStr">
        <is>
          <t xml:space="preserve"> </t>
        </is>
      </c>
      <c r="E12" s="4" t="inlineStr">
        <is>
          <t xml:space="preserve"> </t>
        </is>
      </c>
      <c r="F12" s="4" t="inlineStr">
        <is>
          <t xml:space="preserve"> </t>
        </is>
      </c>
    </row>
    <row r="13">
      <c r="A13" s="4" t="inlineStr">
        <is>
          <t>Exercise of stock options</t>
        </is>
      </c>
      <c r="B13" s="6" t="n">
        <v>2707</v>
      </c>
      <c r="C13" s="4" t="inlineStr">
        <is>
          <t xml:space="preserve"> </t>
        </is>
      </c>
      <c r="D13" s="6" t="n">
        <v>2707</v>
      </c>
      <c r="E13" s="4" t="inlineStr">
        <is>
          <t xml:space="preserve"> </t>
        </is>
      </c>
      <c r="F13" s="4" t="inlineStr">
        <is>
          <t xml:space="preserve"> </t>
        </is>
      </c>
    </row>
    <row r="14">
      <c r="A14" s="4" t="inlineStr">
        <is>
          <t>Exercise of stock options, share</t>
        </is>
      </c>
      <c r="B14" s="4" t="inlineStr">
        <is>
          <t xml:space="preserve"> </t>
        </is>
      </c>
      <c r="C14" s="6" t="n">
        <v>4592195</v>
      </c>
      <c r="D14" s="4" t="inlineStr">
        <is>
          <t xml:space="preserve"> </t>
        </is>
      </c>
      <c r="E14" s="4" t="inlineStr">
        <is>
          <t xml:space="preserve"> </t>
        </is>
      </c>
      <c r="F14" s="4" t="inlineStr">
        <is>
          <t xml:space="preserve"> </t>
        </is>
      </c>
    </row>
    <row r="15">
      <c r="A15" s="4" t="inlineStr">
        <is>
          <t>Restricted stock units vested, net of tax</t>
        </is>
      </c>
      <c r="B15" s="6" t="n">
        <v>-810</v>
      </c>
      <c r="C15" s="4" t="inlineStr">
        <is>
          <t xml:space="preserve"> </t>
        </is>
      </c>
      <c r="D15" s="6" t="n">
        <v>-810</v>
      </c>
      <c r="E15" s="4" t="inlineStr">
        <is>
          <t xml:space="preserve"> </t>
        </is>
      </c>
      <c r="F15" s="4" t="inlineStr">
        <is>
          <t xml:space="preserve"> </t>
        </is>
      </c>
    </row>
    <row r="16">
      <c r="A16" s="4" t="inlineStr">
        <is>
          <t>Restricted stock units vested, net of tax, Share</t>
        </is>
      </c>
      <c r="B16" s="4" t="inlineStr">
        <is>
          <t xml:space="preserve"> </t>
        </is>
      </c>
      <c r="C16" s="6" t="n">
        <v>2681631</v>
      </c>
      <c r="D16" s="4" t="inlineStr">
        <is>
          <t xml:space="preserve"> </t>
        </is>
      </c>
      <c r="E16" s="4" t="inlineStr">
        <is>
          <t xml:space="preserve"> </t>
        </is>
      </c>
      <c r="F16" s="4" t="inlineStr">
        <is>
          <t xml:space="preserve"> </t>
        </is>
      </c>
    </row>
    <row r="17">
      <c r="A17" s="4" t="inlineStr">
        <is>
          <t>Repurchase of common stock for retirement</t>
        </is>
      </c>
      <c r="B17" s="6" t="n">
        <v>0</v>
      </c>
      <c r="C17" s="4" t="inlineStr">
        <is>
          <t xml:space="preserve"> </t>
        </is>
      </c>
      <c r="D17" s="4" t="inlineStr">
        <is>
          <t xml:space="preserve"> </t>
        </is>
      </c>
      <c r="E17" s="4" t="inlineStr">
        <is>
          <t xml:space="preserve"> </t>
        </is>
      </c>
      <c r="F17" s="4" t="inlineStr">
        <is>
          <t xml:space="preserve"> </t>
        </is>
      </c>
    </row>
    <row r="18">
      <c r="A18" s="4" t="inlineStr">
        <is>
          <t>Stock-based compensation</t>
        </is>
      </c>
      <c r="B18" s="6" t="n">
        <v>8395</v>
      </c>
      <c r="C18" s="4" t="inlineStr">
        <is>
          <t xml:space="preserve"> </t>
        </is>
      </c>
      <c r="D18" s="6" t="n">
        <v>8395</v>
      </c>
      <c r="E18" s="4" t="inlineStr">
        <is>
          <t xml:space="preserve"> </t>
        </is>
      </c>
      <c r="F18" s="4" t="inlineStr">
        <is>
          <t xml:space="preserve"> </t>
        </is>
      </c>
    </row>
    <row r="19">
      <c r="A19" s="4" t="inlineStr">
        <is>
          <t>Net loss</t>
        </is>
      </c>
      <c r="B19" s="6" t="n">
        <v>-19182</v>
      </c>
      <c r="C19" s="4" t="inlineStr">
        <is>
          <t xml:space="preserve"> </t>
        </is>
      </c>
      <c r="D19" s="4" t="inlineStr">
        <is>
          <t xml:space="preserve"> </t>
        </is>
      </c>
      <c r="E19" s="4" t="inlineStr">
        <is>
          <t xml:space="preserve"> </t>
        </is>
      </c>
      <c r="F19" s="6" t="n">
        <v>-19182</v>
      </c>
    </row>
    <row r="20">
      <c r="A20" s="4" t="inlineStr">
        <is>
          <t>Ending balance at Dec. 31, 2023</t>
        </is>
      </c>
      <c r="B20" s="7" t="n">
        <v>118646</v>
      </c>
      <c r="C20" s="7" t="n">
        <v>16</v>
      </c>
      <c r="D20" s="6" t="n">
        <v>389014</v>
      </c>
      <c r="E20" s="6" t="n">
        <v>0</v>
      </c>
      <c r="F20" s="6" t="n">
        <v>-270384</v>
      </c>
    </row>
    <row r="21">
      <c r="A21" s="4" t="inlineStr">
        <is>
          <t>Ending balance, shares at Dec. 31, 2023</t>
        </is>
      </c>
      <c r="B21" s="6" t="n">
        <v>168428856</v>
      </c>
      <c r="C21" s="6" t="n">
        <v>168428856</v>
      </c>
      <c r="D21" s="4" t="inlineStr">
        <is>
          <t xml:space="preserve"> </t>
        </is>
      </c>
      <c r="E21" s="4" t="inlineStr">
        <is>
          <t xml:space="preserve"> </t>
        </is>
      </c>
      <c r="F21" s="4" t="inlineStr">
        <is>
          <t xml:space="preserve"> </t>
        </is>
      </c>
    </row>
    <row r="22">
      <c r="A22" s="4" t="inlineStr">
        <is>
          <t>Exercise of stock options</t>
        </is>
      </c>
      <c r="B22" s="7" t="n">
        <v>2010</v>
      </c>
      <c r="C22" s="4" t="inlineStr">
        <is>
          <t xml:space="preserve"> </t>
        </is>
      </c>
      <c r="D22" s="6" t="n">
        <v>2010</v>
      </c>
      <c r="E22" s="4" t="inlineStr">
        <is>
          <t xml:space="preserve"> </t>
        </is>
      </c>
      <c r="F22" s="4" t="inlineStr">
        <is>
          <t xml:space="preserve"> </t>
        </is>
      </c>
    </row>
    <row r="23">
      <c r="A23" s="4" t="inlineStr">
        <is>
          <t>Exercise of stock options, share</t>
        </is>
      </c>
      <c r="B23" s="6" t="n">
        <v>1710285</v>
      </c>
      <c r="C23" s="6" t="n">
        <v>1710285</v>
      </c>
      <c r="D23" s="4" t="inlineStr">
        <is>
          <t xml:space="preserve"> </t>
        </is>
      </c>
      <c r="E23" s="4" t="inlineStr">
        <is>
          <t xml:space="preserve"> </t>
        </is>
      </c>
      <c r="F23" s="4" t="inlineStr">
        <is>
          <t xml:space="preserve"> </t>
        </is>
      </c>
    </row>
    <row r="24">
      <c r="A24" s="4" t="inlineStr">
        <is>
          <t>Restricted stock units vested, net of tax</t>
        </is>
      </c>
      <c r="B24" s="7" t="n">
        <v>-3195</v>
      </c>
      <c r="C24" s="7" t="n">
        <v>1</v>
      </c>
      <c r="D24" s="6" t="n">
        <v>-3196</v>
      </c>
      <c r="E24" s="4" t="inlineStr">
        <is>
          <t xml:space="preserve"> </t>
        </is>
      </c>
      <c r="F24" s="4" t="inlineStr">
        <is>
          <t xml:space="preserve"> </t>
        </is>
      </c>
    </row>
    <row r="25">
      <c r="A25" s="4" t="inlineStr">
        <is>
          <t>Restricted stock units vested, net of tax, Share</t>
        </is>
      </c>
      <c r="B25" s="4" t="inlineStr">
        <is>
          <t xml:space="preserve"> </t>
        </is>
      </c>
      <c r="C25" s="6" t="n">
        <v>2621709</v>
      </c>
      <c r="D25" s="4" t="inlineStr">
        <is>
          <t xml:space="preserve"> </t>
        </is>
      </c>
      <c r="E25" s="4" t="inlineStr">
        <is>
          <t xml:space="preserve"> </t>
        </is>
      </c>
      <c r="F25" s="4" t="inlineStr">
        <is>
          <t xml:space="preserve"> </t>
        </is>
      </c>
    </row>
    <row r="26">
      <c r="A26" s="4" t="inlineStr">
        <is>
          <t>Repurchase of common stock for retirement</t>
        </is>
      </c>
      <c r="B26" s="6" t="n">
        <v>-11003</v>
      </c>
      <c r="C26" s="4" t="inlineStr">
        <is>
          <t xml:space="preserve"> </t>
        </is>
      </c>
      <c r="D26" s="6" t="n">
        <v>-11003</v>
      </c>
      <c r="E26" s="4" t="inlineStr">
        <is>
          <t xml:space="preserve"> </t>
        </is>
      </c>
      <c r="F26" s="4" t="inlineStr">
        <is>
          <t xml:space="preserve"> </t>
        </is>
      </c>
    </row>
    <row r="27">
      <c r="A27" s="4" t="inlineStr">
        <is>
          <t>Repurchase of common stock for retirement, Share</t>
        </is>
      </c>
      <c r="B27" s="4" t="inlineStr">
        <is>
          <t xml:space="preserve"> </t>
        </is>
      </c>
      <c r="C27" s="6" t="n">
        <v>-3911259</v>
      </c>
      <c r="D27" s="4" t="inlineStr">
        <is>
          <t xml:space="preserve"> </t>
        </is>
      </c>
      <c r="E27" s="4" t="inlineStr">
        <is>
          <t xml:space="preserve"> </t>
        </is>
      </c>
      <c r="F27" s="4" t="inlineStr">
        <is>
          <t xml:space="preserve"> </t>
        </is>
      </c>
    </row>
    <row r="28">
      <c r="A28" s="4" t="inlineStr">
        <is>
          <t>Other comprehensive income</t>
        </is>
      </c>
      <c r="B28" s="6" t="n">
        <v>2</v>
      </c>
      <c r="C28" s="4" t="inlineStr">
        <is>
          <t xml:space="preserve"> </t>
        </is>
      </c>
      <c r="D28" s="4" t="inlineStr">
        <is>
          <t xml:space="preserve"> </t>
        </is>
      </c>
      <c r="E28" s="6" t="n">
        <v>2</v>
      </c>
      <c r="F28" s="4" t="inlineStr">
        <is>
          <t xml:space="preserve"> </t>
        </is>
      </c>
    </row>
    <row r="29">
      <c r="A29" s="4" t="inlineStr">
        <is>
          <t>Stock-based compensation</t>
        </is>
      </c>
      <c r="B29" s="6" t="n">
        <v>9787</v>
      </c>
      <c r="C29" s="4" t="inlineStr">
        <is>
          <t xml:space="preserve"> </t>
        </is>
      </c>
      <c r="D29" s="6" t="n">
        <v>9787</v>
      </c>
      <c r="E29" s="4" t="inlineStr">
        <is>
          <t xml:space="preserve"> </t>
        </is>
      </c>
      <c r="F29" s="4" t="inlineStr">
        <is>
          <t xml:space="preserve"> </t>
        </is>
      </c>
    </row>
    <row r="30">
      <c r="A30" s="4" t="inlineStr">
        <is>
          <t>Net loss</t>
        </is>
      </c>
      <c r="B30" s="6" t="n">
        <v>1148</v>
      </c>
      <c r="C30" s="4" t="inlineStr">
        <is>
          <t xml:space="preserve"> </t>
        </is>
      </c>
      <c r="D30" s="4" t="inlineStr">
        <is>
          <t xml:space="preserve"> </t>
        </is>
      </c>
      <c r="E30" s="4" t="inlineStr">
        <is>
          <t xml:space="preserve"> </t>
        </is>
      </c>
      <c r="F30" s="6" t="n">
        <v>1148</v>
      </c>
    </row>
    <row r="31">
      <c r="A31" s="4" t="inlineStr">
        <is>
          <t>Ending balance at Dec. 31, 2024</t>
        </is>
      </c>
      <c r="B31" s="7" t="n">
        <v>117395</v>
      </c>
      <c r="C31" s="7" t="n">
        <v>17</v>
      </c>
      <c r="D31" s="7" t="n">
        <v>386612</v>
      </c>
      <c r="E31" s="7" t="n">
        <v>2</v>
      </c>
      <c r="F31" s="7" t="n">
        <v>-269236</v>
      </c>
    </row>
    <row r="32">
      <c r="A32" s="4" t="inlineStr">
        <is>
          <t>Ending balance, shares at Dec. 31, 2024</t>
        </is>
      </c>
      <c r="B32" s="6" t="n">
        <v>168849591</v>
      </c>
      <c r="C32" s="6" t="n">
        <v>168849591</v>
      </c>
      <c r="D32" s="4" t="inlineStr">
        <is>
          <t xml:space="preserve"> </t>
        </is>
      </c>
      <c r="E32" s="4" t="inlineStr">
        <is>
          <t xml:space="preserve"> </t>
        </is>
      </c>
      <c r="F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estricted Stock Units Activity (Detail)</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options, Granted</t>
        </is>
      </c>
      <c r="B4" s="6" t="n">
        <v>1013381</v>
      </c>
    </row>
    <row r="5">
      <c r="A5" s="4" t="inlineStr">
        <is>
          <t>Restricted Stock Units (RSUs)</t>
        </is>
      </c>
      <c r="B5" s="4" t="inlineStr">
        <is>
          <t xml:space="preserve"> </t>
        </is>
      </c>
    </row>
    <row r="6">
      <c r="A6" s="3" t="inlineStr">
        <is>
          <t>Share Based Compensation Arrangement By Share Based Payment Award [Line Items]</t>
        </is>
      </c>
      <c r="B6" s="4" t="inlineStr">
        <is>
          <t xml:space="preserve"> </t>
        </is>
      </c>
    </row>
    <row r="7">
      <c r="A7" s="4" t="inlineStr">
        <is>
          <t>Nonvested at beginning of year</t>
        </is>
      </c>
      <c r="B7" s="6" t="n">
        <v>8984827</v>
      </c>
    </row>
    <row r="8">
      <c r="A8" s="4" t="inlineStr">
        <is>
          <t>Number of options, Granted</t>
        </is>
      </c>
      <c r="B8" s="6" t="n">
        <v>3142300</v>
      </c>
    </row>
    <row r="9">
      <c r="A9" s="4" t="inlineStr">
        <is>
          <t>Vested</t>
        </is>
      </c>
      <c r="B9" s="6" t="n">
        <v>-3776287</v>
      </c>
    </row>
    <row r="10">
      <c r="A10" s="4" t="inlineStr">
        <is>
          <t>Forfeited</t>
        </is>
      </c>
      <c r="B10" s="6" t="n">
        <v>-1323765</v>
      </c>
    </row>
    <row r="11">
      <c r="A11" s="4" t="inlineStr">
        <is>
          <t>Nonvested at end of year</t>
        </is>
      </c>
      <c r="B11" s="6" t="n">
        <v>7027075</v>
      </c>
    </row>
    <row r="12">
      <c r="A12" s="4" t="inlineStr">
        <is>
          <t>Weighted average fair value, beginning balance | $ / shares</t>
        </is>
      </c>
      <c r="B12" s="5" t="n">
        <v>1.3</v>
      </c>
    </row>
    <row r="13">
      <c r="A13" s="4" t="inlineStr">
        <is>
          <t>Weighted average grant date fair value, granted | $ / shares</t>
        </is>
      </c>
      <c r="B13" s="12" t="n">
        <v>2.87</v>
      </c>
    </row>
    <row r="14">
      <c r="A14" s="4" t="inlineStr">
        <is>
          <t>Weighted average grant date fair value, vested | $ / shares</t>
        </is>
      </c>
      <c r="B14" s="12" t="n">
        <v>1.71</v>
      </c>
    </row>
    <row r="15">
      <c r="A15" s="4" t="inlineStr">
        <is>
          <t>Weighted average grant date fair value, forfeited | $ / shares</t>
        </is>
      </c>
      <c r="B15" s="12" t="n">
        <v>1.77</v>
      </c>
    </row>
    <row r="16">
      <c r="A16" s="4" t="inlineStr">
        <is>
          <t>Weighted average fair value, ending balance | $ / shares</t>
        </is>
      </c>
      <c r="B16" s="9" t="n">
        <v>1.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 based compensation expense</t>
        </is>
      </c>
      <c r="B4" s="7" t="n">
        <v>9173</v>
      </c>
      <c r="C4" s="7" t="n">
        <v>8395</v>
      </c>
      <c r="D4" s="7" t="n">
        <v>12116</v>
      </c>
    </row>
    <row r="5">
      <c r="A5" s="4" t="inlineStr">
        <is>
          <t>Research and development, ne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 based compensation expense</t>
        </is>
      </c>
      <c r="B7" s="6" t="n">
        <v>1781</v>
      </c>
      <c r="C7" s="6" t="n">
        <v>2463</v>
      </c>
      <c r="D7" s="6" t="n">
        <v>2550</v>
      </c>
    </row>
    <row r="8">
      <c r="A8" s="4" t="inlineStr">
        <is>
          <t>Clinical Operation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 based compensation expense</t>
        </is>
      </c>
      <c r="B10" s="6" t="n">
        <v>293</v>
      </c>
      <c r="C10" s="6" t="n">
        <v>455</v>
      </c>
      <c r="D10" s="6" t="n">
        <v>549</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 based compensation expense</t>
        </is>
      </c>
      <c r="B13" s="6" t="n">
        <v>1860</v>
      </c>
      <c r="C13" s="6" t="n">
        <v>1722</v>
      </c>
      <c r="D13" s="6" t="n">
        <v>3090</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 based compensation expense</t>
        </is>
      </c>
      <c r="B16" s="7" t="n">
        <v>5239</v>
      </c>
      <c r="C16" s="7" t="n">
        <v>3755</v>
      </c>
      <c r="D16" s="7" t="n">
        <v>59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Income Loss Per Share Attributable to Common Stockholders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148</v>
      </c>
      <c r="C4" s="7" t="n">
        <v>-19182</v>
      </c>
      <c r="D4" s="7" t="n">
        <v>-79672</v>
      </c>
    </row>
    <row r="5">
      <c r="A5" s="3" t="inlineStr">
        <is>
          <t>Weighted-average shares used to compute net income (loss) per share:</t>
        </is>
      </c>
      <c r="B5" s="4" t="inlineStr">
        <is>
          <t xml:space="preserve"> </t>
        </is>
      </c>
      <c r="C5" s="4" t="inlineStr">
        <is>
          <t xml:space="preserve"> </t>
        </is>
      </c>
      <c r="D5" s="4" t="inlineStr">
        <is>
          <t xml:space="preserve"> </t>
        </is>
      </c>
    </row>
    <row r="6">
      <c r="A6" s="4" t="inlineStr">
        <is>
          <t>Weighted average number of common shares used in computing basic net loss per share</t>
        </is>
      </c>
      <c r="B6" s="6" t="n">
        <v>168906900</v>
      </c>
      <c r="C6" s="6" t="n">
        <v>165039920</v>
      </c>
      <c r="D6" s="6" t="n">
        <v>156885256</v>
      </c>
    </row>
    <row r="7">
      <c r="A7" s="4" t="inlineStr">
        <is>
          <t>Dilutive effect of share-based awards</t>
        </is>
      </c>
      <c r="B7" s="6" t="n">
        <v>7588972</v>
      </c>
      <c r="C7" s="6" t="n">
        <v>0</v>
      </c>
      <c r="D7" s="6" t="n">
        <v>0</v>
      </c>
    </row>
    <row r="8">
      <c r="A8" s="4" t="inlineStr">
        <is>
          <t>Weighted average number of common shares used in computing diluted net loss per share</t>
        </is>
      </c>
      <c r="B8" s="6" t="n">
        <v>176495872</v>
      </c>
      <c r="C8" s="6" t="n">
        <v>165039920</v>
      </c>
      <c r="D8" s="6" t="n">
        <v>156885256</v>
      </c>
    </row>
    <row r="9">
      <c r="A9" s="4" t="inlineStr">
        <is>
          <t>Net loss per share: Basic</t>
        </is>
      </c>
      <c r="B9" s="9" t="n">
        <v>0.01</v>
      </c>
      <c r="C9" s="9" t="n">
        <v>-0.12</v>
      </c>
      <c r="D9" s="9" t="n">
        <v>-0.51</v>
      </c>
    </row>
    <row r="10">
      <c r="A10" s="4" t="inlineStr">
        <is>
          <t>Net loss per share: Diluted</t>
        </is>
      </c>
      <c r="B10" s="9" t="n">
        <v>0.01</v>
      </c>
      <c r="C10" s="9" t="n">
        <v>-0.12</v>
      </c>
      <c r="D10" s="9" t="n">
        <v>-0.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40149</v>
      </c>
      <c r="C5" s="6" t="n">
        <v>8984827</v>
      </c>
      <c r="D5" s="6" t="n">
        <v>9127051</v>
      </c>
    </row>
    <row r="6">
      <c r="A6" s="4" t="inlineStr">
        <is>
          <t>Private Placement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2757500</v>
      </c>
      <c r="C8" s="6" t="n">
        <v>12780000</v>
      </c>
      <c r="D8" s="6" t="n">
        <v>12780000</v>
      </c>
    </row>
    <row r="9">
      <c r="A9" s="4" t="inlineStr">
        <is>
          <t>Public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20722500</v>
      </c>
      <c r="C11" s="6" t="n">
        <v>20700000</v>
      </c>
      <c r="D11" s="6" t="n">
        <v>20700000</v>
      </c>
    </row>
    <row r="12">
      <c r="A12" s="4" t="inlineStr">
        <is>
          <t>Employee Stock Option</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437694</v>
      </c>
      <c r="C14" s="6" t="n">
        <v>11208573</v>
      </c>
      <c r="D14" s="6" t="n">
        <v>175263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Reconciliation Of Effective Tax Rate And Statutory Income Tax Rate (Detail)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loss) before income taxes</t>
        </is>
      </c>
      <c r="B4" s="7" t="n">
        <v>1242</v>
      </c>
      <c r="C4" s="7" t="n">
        <v>-18964</v>
      </c>
      <c r="D4" s="7" t="n">
        <v>-79418</v>
      </c>
    </row>
    <row r="5">
      <c r="A5" s="4" t="inlineStr">
        <is>
          <t>Statutory tax rate</t>
        </is>
      </c>
      <c r="B5" s="10" t="n">
        <v>0.21</v>
      </c>
      <c r="C5" s="10" t="n">
        <v>0.21</v>
      </c>
      <c r="D5" s="10" t="n">
        <v>0.21</v>
      </c>
    </row>
    <row r="6">
      <c r="A6" s="4" t="inlineStr">
        <is>
          <t>Federal taxes</t>
        </is>
      </c>
      <c r="B6" s="7" t="n">
        <v>261</v>
      </c>
      <c r="C6" s="7" t="n">
        <v>-3982</v>
      </c>
      <c r="D6" s="7" t="n">
        <v>-16678</v>
      </c>
    </row>
    <row r="7">
      <c r="A7" s="3" t="inlineStr">
        <is>
          <t>Increase (decrease) in effective tax rate due to:</t>
        </is>
      </c>
      <c r="B7" s="4" t="inlineStr">
        <is>
          <t xml:space="preserve"> </t>
        </is>
      </c>
      <c r="C7" s="4" t="inlineStr">
        <is>
          <t xml:space="preserve"> </t>
        </is>
      </c>
      <c r="D7" s="4" t="inlineStr">
        <is>
          <t xml:space="preserve"> </t>
        </is>
      </c>
    </row>
    <row r="8">
      <c r="A8" s="4" t="inlineStr">
        <is>
          <t>State taxes, net of federal benefit</t>
        </is>
      </c>
      <c r="B8" s="6" t="n">
        <v>-164</v>
      </c>
      <c r="C8" s="6" t="n">
        <v>276</v>
      </c>
      <c r="D8" s="6" t="n">
        <v>-4079</v>
      </c>
    </row>
    <row r="9">
      <c r="A9" s="4" t="inlineStr">
        <is>
          <t>Impairment of goodwill</t>
        </is>
      </c>
      <c r="B9" s="6" t="n">
        <v>0</v>
      </c>
      <c r="C9" s="6" t="n">
        <v>0</v>
      </c>
      <c r="D9" s="6" t="n">
        <v>1288</v>
      </c>
    </row>
    <row r="10">
      <c r="A10" s="4" t="inlineStr">
        <is>
          <t>Permanent differences</t>
        </is>
      </c>
      <c r="B10" s="6" t="n">
        <v>683</v>
      </c>
      <c r="C10" s="6" t="n">
        <v>897</v>
      </c>
      <c r="D10" s="6" t="n">
        <v>83</v>
      </c>
    </row>
    <row r="11">
      <c r="A11" s="4" t="inlineStr">
        <is>
          <t>Other Adjustments</t>
        </is>
      </c>
      <c r="B11" s="6" t="n">
        <v>-648</v>
      </c>
      <c r="C11" s="6" t="n">
        <v>-373</v>
      </c>
      <c r="D11" s="6" t="n">
        <v>-6669</v>
      </c>
    </row>
    <row r="12">
      <c r="A12" s="4" t="inlineStr">
        <is>
          <t>Valuation Allowance</t>
        </is>
      </c>
      <c r="B12" s="6" t="n">
        <v>-38</v>
      </c>
      <c r="C12" s="6" t="n">
        <v>3400</v>
      </c>
      <c r="D12" s="6" t="n">
        <v>26309</v>
      </c>
    </row>
    <row r="13">
      <c r="A13" s="4" t="inlineStr">
        <is>
          <t>Total</t>
        </is>
      </c>
      <c r="B13" s="7" t="n">
        <v>94</v>
      </c>
      <c r="C13" s="7" t="n">
        <v>218</v>
      </c>
      <c r="D13" s="7" t="n">
        <v>2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1078</v>
      </c>
      <c r="C4" s="7" t="n">
        <v>-19576</v>
      </c>
      <c r="D4" s="7" t="n">
        <v>-79788</v>
      </c>
    </row>
    <row r="5">
      <c r="A5" s="4" t="inlineStr">
        <is>
          <t>Foreign operations</t>
        </is>
      </c>
      <c r="B5" s="6" t="n">
        <v>164</v>
      </c>
      <c r="C5" s="6" t="n">
        <v>612</v>
      </c>
      <c r="D5" s="6" t="n">
        <v>370</v>
      </c>
    </row>
    <row r="6">
      <c r="A6" s="4" t="inlineStr">
        <is>
          <t>Income (loss) before income taxes</t>
        </is>
      </c>
      <c r="B6" s="7" t="n">
        <v>1242</v>
      </c>
      <c r="C6" s="7" t="n">
        <v>-18964</v>
      </c>
      <c r="D6" s="7" t="n">
        <v>-794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Income taxes are comprised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69</v>
      </c>
      <c r="C5" s="6" t="n">
        <v>44</v>
      </c>
      <c r="D5" s="6" t="n">
        <v>40</v>
      </c>
    </row>
    <row r="6">
      <c r="A6" s="4" t="inlineStr">
        <is>
          <t>Other</t>
        </is>
      </c>
      <c r="B6" s="6" t="n">
        <v>46</v>
      </c>
      <c r="C6" s="6" t="n">
        <v>174</v>
      </c>
      <c r="D6" s="6" t="n">
        <v>214</v>
      </c>
    </row>
    <row r="7">
      <c r="A7" s="4" t="inlineStr">
        <is>
          <t>Total Current</t>
        </is>
      </c>
      <c r="B7" s="6" t="n">
        <v>215</v>
      </c>
      <c r="C7" s="6" t="n">
        <v>218</v>
      </c>
      <c r="D7" s="6" t="n">
        <v>25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121</v>
      </c>
      <c r="C10" s="6" t="n">
        <v>0</v>
      </c>
      <c r="D10" s="6" t="n">
        <v>0</v>
      </c>
    </row>
    <row r="11">
      <c r="A11" s="4" t="inlineStr">
        <is>
          <t>Other</t>
        </is>
      </c>
      <c r="B11" s="6" t="n">
        <v>0</v>
      </c>
      <c r="C11" s="6" t="n">
        <v>0</v>
      </c>
      <c r="D11" s="6" t="n">
        <v>0</v>
      </c>
    </row>
    <row r="12">
      <c r="A12" s="4" t="inlineStr">
        <is>
          <t>Total Deferred</t>
        </is>
      </c>
      <c r="B12" s="6" t="n">
        <v>-121</v>
      </c>
      <c r="C12" s="6" t="n">
        <v>0</v>
      </c>
      <c r="D12" s="6" t="n">
        <v>0</v>
      </c>
    </row>
    <row r="13">
      <c r="A13" s="4" t="inlineStr">
        <is>
          <t>Total</t>
        </is>
      </c>
      <c r="B13" s="7" t="n">
        <v>94</v>
      </c>
      <c r="C13" s="7" t="n">
        <v>218</v>
      </c>
      <c r="D13" s="7" t="n">
        <v>2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ummary of Deferred Tax Assets (Detail)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Net operating loss carryforwards</t>
        </is>
      </c>
      <c r="B3" s="7" t="n">
        <v>70373</v>
      </c>
      <c r="C3" s="7" t="n">
        <v>70701</v>
      </c>
    </row>
    <row r="4">
      <c r="A4" s="4" t="inlineStr">
        <is>
          <t>Stock based compensation</t>
        </is>
      </c>
      <c r="B4" s="6" t="n">
        <v>3338</v>
      </c>
      <c r="C4" s="6" t="n">
        <v>2892</v>
      </c>
    </row>
    <row r="5">
      <c r="A5" s="4" t="inlineStr">
        <is>
          <t>Depreciation</t>
        </is>
      </c>
      <c r="B5" s="6" t="n">
        <v>232</v>
      </c>
      <c r="C5" s="6" t="n">
        <v>378</v>
      </c>
    </row>
    <row r="6">
      <c r="A6" s="4" t="inlineStr">
        <is>
          <t>Other</t>
        </is>
      </c>
      <c r="B6" s="6" t="n">
        <v>201</v>
      </c>
      <c r="C6" s="6" t="n">
        <v>45</v>
      </c>
    </row>
    <row r="7">
      <c r="A7" s="4" t="inlineStr">
        <is>
          <t>Total gross deferred tax assets, net</t>
        </is>
      </c>
      <c r="B7" s="6" t="n">
        <v>74144</v>
      </c>
      <c r="C7" s="6" t="n">
        <v>74016</v>
      </c>
    </row>
    <row r="8">
      <c r="A8" s="4" t="inlineStr">
        <is>
          <t>Valuation allowance</t>
        </is>
      </c>
      <c r="B8" s="6" t="n">
        <v>-73978</v>
      </c>
      <c r="C8" s="6" t="n">
        <v>-74016</v>
      </c>
    </row>
    <row r="9">
      <c r="A9" s="4" t="inlineStr">
        <is>
          <t>Other</t>
        </is>
      </c>
      <c r="B9" s="6" t="n">
        <v>-166</v>
      </c>
      <c r="C9" s="6" t="n">
        <v>0</v>
      </c>
    </row>
    <row r="10">
      <c r="A10" s="4" t="inlineStr">
        <is>
          <t>Deferred Tax Assets, Net, Total</t>
        </is>
      </c>
      <c r="B10" s="7" t="n">
        <v>0</v>
      </c>
      <c r="C1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INCOME TAX EXPENSE - Additional Information (Detail) $ in Millions</t>
        </is>
      </c>
      <c r="B1" s="2" t="inlineStr">
        <is>
          <t>12 Months Ended</t>
        </is>
      </c>
    </row>
    <row r="2">
      <c r="B2" s="2" t="inlineStr">
        <is>
          <t>Dec. 31, 2024 USD ($)</t>
        </is>
      </c>
    </row>
    <row r="3">
      <c r="A3" s="3" t="inlineStr">
        <is>
          <t>Operating Loss Carryforwards [Line Items]</t>
        </is>
      </c>
      <c r="B3" s="4" t="inlineStr">
        <is>
          <t xml:space="preserve"> </t>
        </is>
      </c>
    </row>
    <row r="4">
      <c r="A4" s="4" t="inlineStr">
        <is>
          <t>Operating Loss Carryforwards, Limitations on Use</t>
        </is>
      </c>
      <c r="B4" s="4" t="inlineStr">
        <is>
          <t>The NOL carryforwards begin to expire in 2032 and may become subject to annual limitation in the event of certain cumulative changes in the ownership interest of significant stockholders over a three-year period in excess of 50%, as defined under I.R.C. Section 382</t>
        </is>
      </c>
    </row>
    <row r="5">
      <c r="A5" s="4" t="inlineStr">
        <is>
          <t>Operating Loss Carry forwards Percentage</t>
        </is>
      </c>
      <c r="B5" s="10" t="n">
        <v>0.5</v>
      </c>
    </row>
    <row r="6">
      <c r="A6" s="4" t="inlineStr">
        <is>
          <t>Federal [Member]</t>
        </is>
      </c>
      <c r="B6" s="4" t="inlineStr">
        <is>
          <t xml:space="preserve"> </t>
        </is>
      </c>
    </row>
    <row r="7">
      <c r="A7" s="3" t="inlineStr">
        <is>
          <t>Operating Loss Carryforwards [Line Items]</t>
        </is>
      </c>
      <c r="B7" s="4" t="inlineStr">
        <is>
          <t xml:space="preserve"> </t>
        </is>
      </c>
    </row>
    <row r="8">
      <c r="A8" s="4" t="inlineStr">
        <is>
          <t>Operating Loss Carryforwards</t>
        </is>
      </c>
      <c r="B8" s="5" t="n">
        <v>279.8</v>
      </c>
    </row>
    <row r="9">
      <c r="A9" s="4" t="inlineStr">
        <is>
          <t>State [Member]</t>
        </is>
      </c>
      <c r="B9" s="4" t="inlineStr">
        <is>
          <t xml:space="preserve"> </t>
        </is>
      </c>
    </row>
    <row r="10">
      <c r="A10" s="3" t="inlineStr">
        <is>
          <t>Operating Loss Carryforwards [Line Items]</t>
        </is>
      </c>
      <c r="B10" s="4" t="inlineStr">
        <is>
          <t xml:space="preserve"> </t>
        </is>
      </c>
    </row>
    <row r="11">
      <c r="A11" s="4" t="inlineStr">
        <is>
          <t>Operating Loss Carryforwards</t>
        </is>
      </c>
      <c r="B11" s="7" t="n">
        <v>2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rued Expense and Other Current Liabilities [Abstract]</t>
        </is>
      </c>
      <c r="B2" s="4" t="inlineStr">
        <is>
          <t xml:space="preserve"> </t>
        </is>
      </c>
      <c r="C2" s="4" t="inlineStr">
        <is>
          <t xml:space="preserve"> </t>
        </is>
      </c>
    </row>
    <row r="3">
      <c r="A3" s="4" t="inlineStr">
        <is>
          <t>Employee compensation</t>
        </is>
      </c>
      <c r="B3" s="7" t="n">
        <v>5144</v>
      </c>
      <c r="C3" s="7" t="n">
        <v>7269</v>
      </c>
    </row>
    <row r="4">
      <c r="A4" s="4" t="inlineStr">
        <is>
          <t>Professional fees</t>
        </is>
      </c>
      <c r="B4" s="6" t="n">
        <v>912</v>
      </c>
      <c r="C4" s="6" t="n">
        <v>626</v>
      </c>
    </row>
    <row r="5">
      <c r="A5" s="4" t="inlineStr">
        <is>
          <t>Severance</t>
        </is>
      </c>
      <c r="B5" s="6" t="n">
        <v>494</v>
      </c>
      <c r="C5" s="6" t="n">
        <v>0</v>
      </c>
    </row>
    <row r="6">
      <c r="A6" s="4" t="inlineStr">
        <is>
          <t>User acquisition</t>
        </is>
      </c>
      <c r="B6" s="6" t="n">
        <v>248</v>
      </c>
      <c r="C6" s="6" t="n">
        <v>1525</v>
      </c>
    </row>
    <row r="7">
      <c r="A7" s="4" t="inlineStr">
        <is>
          <t>Other</t>
        </is>
      </c>
      <c r="B7" s="6" t="n">
        <v>1233</v>
      </c>
      <c r="C7" s="6" t="n">
        <v>3048</v>
      </c>
    </row>
    <row r="8">
      <c r="A8" s="4" t="inlineStr">
        <is>
          <t>Accrued expenses and other current liabilities</t>
        </is>
      </c>
      <c r="B8" s="7" t="n">
        <v>8031</v>
      </c>
      <c r="C8" s="7" t="n">
        <v>12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48</v>
      </c>
      <c r="C4" s="7" t="n">
        <v>-19182</v>
      </c>
      <c r="D4" s="7" t="n">
        <v>-7967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59</v>
      </c>
      <c r="C6" s="6" t="n">
        <v>1196</v>
      </c>
      <c r="D6" s="6" t="n">
        <v>1357</v>
      </c>
    </row>
    <row r="7">
      <c r="A7" s="4" t="inlineStr">
        <is>
          <t>Stock-based compensation</t>
        </is>
      </c>
      <c r="B7" s="6" t="n">
        <v>9173</v>
      </c>
      <c r="C7" s="6" t="n">
        <v>8395</v>
      </c>
      <c r="D7" s="6" t="n">
        <v>12116</v>
      </c>
    </row>
    <row r="8">
      <c r="A8" s="4" t="inlineStr">
        <is>
          <t>Remeasurement of warrant liabilities</t>
        </is>
      </c>
      <c r="B8" s="6" t="n">
        <v>-152</v>
      </c>
      <c r="C8" s="6" t="n">
        <v>903</v>
      </c>
      <c r="D8" s="6" t="n">
        <v>-3131</v>
      </c>
    </row>
    <row r="9">
      <c r="A9" s="4" t="inlineStr">
        <is>
          <t>Impairment of goodwill</t>
        </is>
      </c>
      <c r="B9" s="6" t="n">
        <v>0</v>
      </c>
      <c r="C9" s="6" t="n">
        <v>0</v>
      </c>
      <c r="D9" s="6" t="n">
        <v>6134</v>
      </c>
    </row>
    <row r="10">
      <c r="A10" s="4" t="inlineStr">
        <is>
          <t>Decrease (increase) in accounts receivable</t>
        </is>
      </c>
      <c r="B10" s="6" t="n">
        <v>531</v>
      </c>
      <c r="C10" s="6" t="n">
        <v>-534</v>
      </c>
      <c r="D10" s="6" t="n">
        <v>-4126</v>
      </c>
    </row>
    <row r="11">
      <c r="A11" s="4" t="inlineStr">
        <is>
          <t>Decrease (increase) in other current assets</t>
        </is>
      </c>
      <c r="B11" s="6" t="n">
        <v>2989</v>
      </c>
      <c r="C11" s="6" t="n">
        <v>-1346</v>
      </c>
      <c r="D11" s="6" t="n">
        <v>5080</v>
      </c>
    </row>
    <row r="12">
      <c r="A12" s="4" t="inlineStr">
        <is>
          <t>Increase (decrease) in accounts payable</t>
        </is>
      </c>
      <c r="B12" s="6" t="n">
        <v>1599</v>
      </c>
      <c r="C12" s="6" t="n">
        <v>-350</v>
      </c>
      <c r="D12" s="6" t="n">
        <v>-968</v>
      </c>
    </row>
    <row r="13">
      <c r="A13" s="4" t="inlineStr">
        <is>
          <t>Increase (decrease) in deferred revenues</t>
        </is>
      </c>
      <c r="B13" s="6" t="n">
        <v>213</v>
      </c>
      <c r="C13" s="6" t="n">
        <v>-1286</v>
      </c>
      <c r="D13" s="6" t="n">
        <v>-2831</v>
      </c>
    </row>
    <row r="14">
      <c r="A14" s="4" t="inlineStr">
        <is>
          <t>(Decrease) increase in accrued expenses and other current liabilities</t>
        </is>
      </c>
      <c r="B14" s="6" t="n">
        <v>-4437</v>
      </c>
      <c r="C14" s="6" t="n">
        <v>-4034</v>
      </c>
      <c r="D14" s="6" t="n">
        <v>4862</v>
      </c>
    </row>
    <row r="15">
      <c r="A15" s="4" t="inlineStr">
        <is>
          <t>Other</t>
        </is>
      </c>
      <c r="B15" s="6" t="n">
        <v>-219</v>
      </c>
      <c r="C15" s="6" t="n">
        <v>-155</v>
      </c>
      <c r="D15" s="6" t="n">
        <v>102</v>
      </c>
    </row>
    <row r="16">
      <c r="A16" s="4" t="inlineStr">
        <is>
          <t>Net cash provided by (used in) operating activities</t>
        </is>
      </c>
      <c r="B16" s="6" t="n">
        <v>11704</v>
      </c>
      <c r="C16" s="6" t="n">
        <v>-16393</v>
      </c>
      <c r="D16" s="6" t="n">
        <v>-61077</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marketable securities</t>
        </is>
      </c>
      <c r="B18" s="6" t="n">
        <v>-41118</v>
      </c>
      <c r="C18" s="6" t="n">
        <v>0</v>
      </c>
      <c r="D18" s="6" t="n">
        <v>0</v>
      </c>
    </row>
    <row r="19">
      <c r="A19" s="4" t="inlineStr">
        <is>
          <t>Capitalized internal-use software costs</t>
        </is>
      </c>
      <c r="B19" s="6" t="n">
        <v>-5443</v>
      </c>
      <c r="C19" s="6" t="n">
        <v>0</v>
      </c>
      <c r="D19" s="6" t="n">
        <v>0</v>
      </c>
    </row>
    <row r="20">
      <c r="A20" s="4" t="inlineStr">
        <is>
          <t>Other</t>
        </is>
      </c>
      <c r="B20" s="6" t="n">
        <v>-171</v>
      </c>
      <c r="C20" s="6" t="n">
        <v>-141</v>
      </c>
      <c r="D20" s="6" t="n">
        <v>-317</v>
      </c>
    </row>
    <row r="21">
      <c r="A21" s="4" t="inlineStr">
        <is>
          <t>Net cash used in investing activities</t>
        </is>
      </c>
      <c r="B21" s="6" t="n">
        <v>-46732</v>
      </c>
      <c r="C21" s="6" t="n">
        <v>-141</v>
      </c>
      <c r="D21" s="6" t="n">
        <v>-317</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exercise of stock options</t>
        </is>
      </c>
      <c r="B23" s="6" t="n">
        <v>2010</v>
      </c>
      <c r="C23" s="6" t="n">
        <v>2707</v>
      </c>
      <c r="D23" s="6" t="n">
        <v>3181</v>
      </c>
    </row>
    <row r="24">
      <c r="A24" s="4" t="inlineStr">
        <is>
          <t>Payments for employee taxes withheld related to vested stock-based awards</t>
        </is>
      </c>
      <c r="B24" s="6" t="n">
        <v>-3195</v>
      </c>
      <c r="C24" s="6" t="n">
        <v>-810</v>
      </c>
      <c r="D24" s="6" t="n">
        <v>-853</v>
      </c>
    </row>
    <row r="25">
      <c r="A25" s="4" t="inlineStr">
        <is>
          <t>Repurchase of common stock for retirement</t>
        </is>
      </c>
      <c r="B25" s="6" t="n">
        <v>-11003</v>
      </c>
      <c r="C25" s="6" t="n">
        <v>0</v>
      </c>
      <c r="D25" s="6" t="n">
        <v>0</v>
      </c>
    </row>
    <row r="26">
      <c r="A26" s="4" t="inlineStr">
        <is>
          <t>Payments from reverse capitalization</t>
        </is>
      </c>
      <c r="B26" s="6" t="n">
        <v>0</v>
      </c>
      <c r="C26" s="6" t="n">
        <v>0</v>
      </c>
      <c r="D26" s="6" t="n">
        <v>-645</v>
      </c>
    </row>
    <row r="27">
      <c r="A27" s="4" t="inlineStr">
        <is>
          <t>Net cash (used in) provided by financing activities</t>
        </is>
      </c>
      <c r="B27" s="6" t="n">
        <v>-12188</v>
      </c>
      <c r="C27" s="6" t="n">
        <v>1897</v>
      </c>
      <c r="D27" s="6" t="n">
        <v>1683</v>
      </c>
    </row>
    <row r="28">
      <c r="A28" s="4" t="inlineStr">
        <is>
          <t>Net decrease in cash and cash equivalents</t>
        </is>
      </c>
      <c r="B28" s="6" t="n">
        <v>-47216</v>
      </c>
      <c r="C28" s="6" t="n">
        <v>-14637</v>
      </c>
      <c r="D28" s="6" t="n">
        <v>-59711</v>
      </c>
    </row>
    <row r="29">
      <c r="A29" s="4" t="inlineStr">
        <is>
          <t>Cash and cash equivalents at the beginning of the year</t>
        </is>
      </c>
      <c r="B29" s="6" t="n">
        <v>123908</v>
      </c>
      <c r="C29" s="6" t="n">
        <v>138545</v>
      </c>
      <c r="D29" s="6" t="n">
        <v>198256</v>
      </c>
    </row>
    <row r="30">
      <c r="A30" s="4" t="inlineStr">
        <is>
          <t>Cash and cash equivalents at the end of the year</t>
        </is>
      </c>
      <c r="B30" s="6" t="n">
        <v>76692</v>
      </c>
      <c r="C30" s="6" t="n">
        <v>123908</v>
      </c>
      <c r="D30" s="6" t="n">
        <v>138545</v>
      </c>
    </row>
    <row r="31">
      <c r="A31" s="3" t="inlineStr">
        <is>
          <t>Supplemental cash flow data:</t>
        </is>
      </c>
      <c r="B31" s="4" t="inlineStr">
        <is>
          <t xml:space="preserve"> </t>
        </is>
      </c>
      <c r="C31" s="4" t="inlineStr">
        <is>
          <t xml:space="preserve"> </t>
        </is>
      </c>
      <c r="D31" s="4" t="inlineStr">
        <is>
          <t xml:space="preserve"> </t>
        </is>
      </c>
    </row>
    <row r="32">
      <c r="A32" s="4" t="inlineStr">
        <is>
          <t>Cash paid during the year for interest</t>
        </is>
      </c>
      <c r="B32" s="6" t="n">
        <v>0</v>
      </c>
      <c r="C32" s="6" t="n">
        <v>0</v>
      </c>
      <c r="D32" s="6" t="n">
        <v>68</v>
      </c>
    </row>
    <row r="33">
      <c r="A33" s="4" t="inlineStr">
        <is>
          <t>Cash paid during the year for income taxes</t>
        </is>
      </c>
      <c r="B33" s="6" t="n">
        <v>96</v>
      </c>
      <c r="C33" s="6" t="n">
        <v>219</v>
      </c>
      <c r="D33" s="6" t="n">
        <v>122</v>
      </c>
    </row>
    <row r="34">
      <c r="A34" s="3" t="inlineStr">
        <is>
          <t>Non-cash investing activity:</t>
        </is>
      </c>
      <c r="B34" s="4" t="inlineStr">
        <is>
          <t xml:space="preserve"> </t>
        </is>
      </c>
      <c r="C34" s="4" t="inlineStr">
        <is>
          <t xml:space="preserve"> </t>
        </is>
      </c>
      <c r="D34" s="4" t="inlineStr">
        <is>
          <t xml:space="preserve"> </t>
        </is>
      </c>
    </row>
    <row r="35">
      <c r="A35" s="4" t="inlineStr">
        <is>
          <t>Lease liabilities arising from obtaining right-of-use assets</t>
        </is>
      </c>
      <c r="B35" s="6" t="n">
        <v>595</v>
      </c>
      <c r="C35" s="6" t="n">
        <v>0</v>
      </c>
      <c r="D35" s="6" t="n">
        <v>466</v>
      </c>
    </row>
    <row r="36">
      <c r="A36" s="4" t="inlineStr">
        <is>
          <t>Non-cash stock-based compensation capitalized in internal-use software costs</t>
        </is>
      </c>
      <c r="B36" s="7" t="n">
        <v>614</v>
      </c>
      <c r="C36" s="7" t="n">
        <v>0</v>
      </c>
      <c r="D3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Additional Information) (Detail)</t>
        </is>
      </c>
      <c r="B1" s="2" t="inlineStr">
        <is>
          <t>12 Months Ended</t>
        </is>
      </c>
    </row>
    <row r="2">
      <c r="B2" s="2" t="inlineStr">
        <is>
          <t>Dec. 31, 2024</t>
        </is>
      </c>
    </row>
    <row r="3">
      <c r="A3" s="4" t="inlineStr">
        <is>
          <t>Recourse [Member]</t>
        </is>
      </c>
      <c r="B3" s="4" t="inlineStr">
        <is>
          <t xml:space="preserve"> </t>
        </is>
      </c>
    </row>
    <row r="4">
      <c r="A4" s="3" t="inlineStr">
        <is>
          <t>Variable Interest Entity [Line Items]</t>
        </is>
      </c>
      <c r="B4" s="4" t="inlineStr">
        <is>
          <t xml:space="preserve"> </t>
        </is>
      </c>
    </row>
    <row r="5">
      <c r="A5" s="4" t="inlineStr">
        <is>
          <t>Variable Interest Entity, Financial or Other Support, Reasons</t>
        </is>
      </c>
      <c r="B5" s="4" t="inlineStr">
        <is>
          <t xml:space="preserve">The Company holds a variable interest in TPN and the PC entities. The Company evaluates whether an entity in which it has a variable interest is considered a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direct the activities of the entity that most significantly impact the entity's economic performance through voting rights and a right to receive the expected residual returns of the entity or an obligation to absorb the expected losses of the entity).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the VIE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76692</v>
      </c>
      <c r="C3" s="7" t="n">
        <v>123908</v>
      </c>
    </row>
    <row r="4">
      <c r="A4" s="4" t="inlineStr">
        <is>
          <t>Accounts receivable, net</t>
        </is>
      </c>
      <c r="B4" s="6" t="n">
        <v>9643</v>
      </c>
      <c r="C4" s="6" t="n">
        <v>10174</v>
      </c>
    </row>
    <row r="5">
      <c r="A5" s="4" t="inlineStr">
        <is>
          <t>Total assets</t>
        </is>
      </c>
      <c r="B5" s="6" t="n">
        <v>138677</v>
      </c>
      <c r="C5" s="6" t="n">
        <v>142221</v>
      </c>
    </row>
    <row r="6">
      <c r="A6" s="3" t="inlineStr">
        <is>
          <t>LIABILITIES</t>
        </is>
      </c>
      <c r="B6" s="4" t="inlineStr">
        <is>
          <t xml:space="preserve"> </t>
        </is>
      </c>
      <c r="C6" s="4" t="inlineStr">
        <is>
          <t xml:space="preserve"> </t>
        </is>
      </c>
    </row>
    <row r="7">
      <c r="A7" s="4" t="inlineStr">
        <is>
          <t>Accrued expenses and other current liabilities</t>
        </is>
      </c>
      <c r="B7" s="6" t="n">
        <v>8031</v>
      </c>
      <c r="C7" s="6" t="n">
        <v>12468</v>
      </c>
    </row>
    <row r="8">
      <c r="A8" s="4" t="inlineStr">
        <is>
          <t>Variable Interest Entit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132</v>
      </c>
      <c r="C10" s="6" t="n">
        <v>167</v>
      </c>
    </row>
    <row r="11">
      <c r="A11" s="4" t="inlineStr">
        <is>
          <t>Accounts receivable, net</t>
        </is>
      </c>
      <c r="B11" s="6" t="n">
        <v>6743</v>
      </c>
      <c r="C11" s="6" t="n">
        <v>4031</v>
      </c>
    </row>
    <row r="12">
      <c r="A12" s="4" t="inlineStr">
        <is>
          <t>Other Assets</t>
        </is>
      </c>
      <c r="B12" s="6" t="n">
        <v>20986</v>
      </c>
      <c r="C12" s="6" t="n">
        <v>11493</v>
      </c>
    </row>
    <row r="13">
      <c r="A13" s="4" t="inlineStr">
        <is>
          <t>Total assets</t>
        </is>
      </c>
      <c r="B13" s="6" t="n">
        <v>27861</v>
      </c>
      <c r="C13" s="6" t="n">
        <v>15691</v>
      </c>
    </row>
    <row r="14">
      <c r="A14" s="3" t="inlineStr">
        <is>
          <t>LIABILITIES</t>
        </is>
      </c>
      <c r="B14" s="4" t="inlineStr">
        <is>
          <t xml:space="preserve"> </t>
        </is>
      </c>
      <c r="C14" s="4" t="inlineStr">
        <is>
          <t xml:space="preserve"> </t>
        </is>
      </c>
    </row>
    <row r="15">
      <c r="A15" s="4" t="inlineStr">
        <is>
          <t>Accrued expenses and other current liabilities</t>
        </is>
      </c>
      <c r="B15" s="6" t="n">
        <v>2528</v>
      </c>
      <c r="C15" s="6" t="n">
        <v>2831</v>
      </c>
    </row>
    <row r="16">
      <c r="A16" s="4" t="inlineStr">
        <is>
          <t>Total Liabilities</t>
        </is>
      </c>
      <c r="B16" s="7" t="n">
        <v>2528</v>
      </c>
      <c r="C16" s="7" t="n">
        <v>28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48</v>
      </c>
      <c r="C4" s="7" t="n">
        <v>-19182</v>
      </c>
      <c r="D4" s="7" t="n">
        <v>-796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27:48Z</dcterms:created>
  <dcterms:modified xmlns:dcterms="http://purl.org/dc/terms/" xmlns:xsi="http://www.w3.org/2001/XMLSchema-instance" xsi:type="dcterms:W3CDTF">2025-03-12T21:27:48Z</dcterms:modified>
</cp:coreProperties>
</file>